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ALLOWANCE FOR CREDIT LOSSES" sheetId="19" state="visible" r:id="rId19"/>
    <sheet xmlns:r="http://schemas.openxmlformats.org/officeDocument/2006/relationships" name="CHANGES IN ACCUMULATED OTHER CO" sheetId="20" state="visible" r:id="rId20"/>
    <sheet xmlns:r="http://schemas.openxmlformats.org/officeDocument/2006/relationships" name="BASIS OF PRESENTATION (Policies" sheetId="21" state="visible" r:id="rId21"/>
    <sheet xmlns:r="http://schemas.openxmlformats.org/officeDocument/2006/relationships" name="GOODWILL AND OTHER INTANGIBLE_2" sheetId="22" state="visible" r:id="rId22"/>
    <sheet xmlns:r="http://schemas.openxmlformats.org/officeDocument/2006/relationships" name="FINANCING ARRANGEMENTS (Tables)" sheetId="23" state="visible" r:id="rId23"/>
    <sheet xmlns:r="http://schemas.openxmlformats.org/officeDocument/2006/relationships" name="INCOME TAXES (Tables)" sheetId="24" state="visible" r:id="rId24"/>
    <sheet xmlns:r="http://schemas.openxmlformats.org/officeDocument/2006/relationships" name="STOCK AWARD PLANS (Tables)" sheetId="25" state="visible" r:id="rId25"/>
    <sheet xmlns:r="http://schemas.openxmlformats.org/officeDocument/2006/relationships" name="ACQUISITIONS (Tables)" sheetId="26" state="visible" r:id="rId26"/>
    <sheet xmlns:r="http://schemas.openxmlformats.org/officeDocument/2006/relationships" name="SEGMENT REPORTING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ALLOWANCE FOR CREDIT LOSSES (Ta"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FAIR VALUE MEASUREMENT (Details" sheetId="35" state="visible" r:id="rId35"/>
    <sheet xmlns:r="http://schemas.openxmlformats.org/officeDocument/2006/relationships" name="FINANCING ARRANGEMENTS - Compon" sheetId="36" state="visible" r:id="rId36"/>
    <sheet xmlns:r="http://schemas.openxmlformats.org/officeDocument/2006/relationships" name="FINANCING ARRANGEMENTS - Narrat" sheetId="37" state="visible" r:id="rId37"/>
    <sheet xmlns:r="http://schemas.openxmlformats.org/officeDocument/2006/relationships" name="INCOME TAXES - Effective Income" sheetId="38" state="visible" r:id="rId38"/>
    <sheet xmlns:r="http://schemas.openxmlformats.org/officeDocument/2006/relationships" name="INCOME TAXES - Narrative (Detai" sheetId="39" state="visible" r:id="rId39"/>
    <sheet xmlns:r="http://schemas.openxmlformats.org/officeDocument/2006/relationships" name="STOCK AWARD PLANS - Total Compe" sheetId="40" state="visible" r:id="rId40"/>
    <sheet xmlns:r="http://schemas.openxmlformats.org/officeDocument/2006/relationships" name="STOCK AWARD PLANS - Narrative (" sheetId="41" state="visible" r:id="rId41"/>
    <sheet xmlns:r="http://schemas.openxmlformats.org/officeDocument/2006/relationships" name="STOCK AWARD PLANS - Employee St" sheetId="42" state="visible" r:id="rId42"/>
    <sheet xmlns:r="http://schemas.openxmlformats.org/officeDocument/2006/relationships" name="ACQUISITIONS - Narrative (Detai" sheetId="43" state="visible" r:id="rId43"/>
    <sheet xmlns:r="http://schemas.openxmlformats.org/officeDocument/2006/relationships" name="ACQUISITIONS - Identifiable Int" sheetId="44" state="visible" r:id="rId44"/>
    <sheet xmlns:r="http://schemas.openxmlformats.org/officeDocument/2006/relationships" name="ACQUISITIONS - Allocation of Pu" sheetId="45" state="visible" r:id="rId45"/>
    <sheet xmlns:r="http://schemas.openxmlformats.org/officeDocument/2006/relationships" name="SEGMENT REPORTING - Narrative (" sheetId="46" state="visible" r:id="rId46"/>
    <sheet xmlns:r="http://schemas.openxmlformats.org/officeDocument/2006/relationships" name="SEGMENT REPORTING - Reportable " sheetId="47" state="visible" r:id="rId47"/>
    <sheet xmlns:r="http://schemas.openxmlformats.org/officeDocument/2006/relationships" name="REVENUE FROM CONTRACTS WITH C_3" sheetId="48" state="visible" r:id="rId48"/>
    <sheet xmlns:r="http://schemas.openxmlformats.org/officeDocument/2006/relationships" name="LEASES - Lease Data (Details)" sheetId="49" state="visible" r:id="rId49"/>
    <sheet xmlns:r="http://schemas.openxmlformats.org/officeDocument/2006/relationships" name="LEASES - Maturities of Lease Li" sheetId="50" state="visible" r:id="rId50"/>
    <sheet xmlns:r="http://schemas.openxmlformats.org/officeDocument/2006/relationships" name="ALLOWANCE FOR CREDIT LOSSES (De" sheetId="51" state="visible" r:id="rId51"/>
    <sheet xmlns:r="http://schemas.openxmlformats.org/officeDocument/2006/relationships" name="CHANGES IN ACCUMULATED OTHER 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3189</t>
        </is>
      </c>
    </row>
    <row r="9">
      <c r="A9" s="4" t="inlineStr">
        <is>
          <t>Entity Registrant Name</t>
        </is>
      </c>
      <c r="B9" s="4" t="inlineStr">
        <is>
          <t>C.H. ROBINSON WORLDWIDE, INC.</t>
        </is>
      </c>
    </row>
    <row r="10">
      <c r="A10" s="4" t="inlineStr">
        <is>
          <t>Entity Central Index Key</t>
        </is>
      </c>
      <c r="B10" s="4" t="inlineStr">
        <is>
          <t>000104327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1883630</t>
        </is>
      </c>
    </row>
    <row r="17">
      <c r="A17" s="4" t="inlineStr">
        <is>
          <t>Entity Address, Address Line One</t>
        </is>
      </c>
      <c r="B17" s="4" t="inlineStr">
        <is>
          <t>14701 Charlson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7</t>
        </is>
      </c>
    </row>
    <row r="21">
      <c r="A21" s="4" t="inlineStr">
        <is>
          <t>City Area Code</t>
        </is>
      </c>
      <c r="B21" s="4" t="inlineStr">
        <is>
          <t>952</t>
        </is>
      </c>
    </row>
    <row r="22">
      <c r="A22" s="4" t="inlineStr">
        <is>
          <t>Local Phone Number</t>
        </is>
      </c>
      <c r="B22" s="4" t="inlineStr">
        <is>
          <t>937-8500</t>
        </is>
      </c>
    </row>
    <row r="23">
      <c r="A23" s="4" t="inlineStr">
        <is>
          <t>Title of 12(b) Security</t>
        </is>
      </c>
      <c r="B23" s="4" t="inlineStr">
        <is>
          <t>Common Stock, $0.10 par value</t>
        </is>
      </c>
    </row>
    <row r="24">
      <c r="A24" s="4" t="inlineStr">
        <is>
          <t>Trading Symbol</t>
        </is>
      </c>
      <c r="B24" s="4" t="inlineStr">
        <is>
          <t>CHR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29987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 xml:space="preserve">FINANCING ARRANGEMENTS The components of our short-term and long-term debt and the associated interest rates were as follows (dollars in thousands): Average interest rate as of Carrying value as of September 30, 2021 December 31, 2020 Maturity September 30, 2021 December 31, 2020 Revolving credit facility 1.20 % — % October 2023 $ 632,000 $ — Senior Notes, Series A 3.97 % 3.97 % August 2023 175,000 175,000 Senior Notes, Series B 4.26 % 4.26 % August 2028 150,000 150,000 Senior Notes, Series C 4.60 % 4.60 % August 2033 175,000 175,000 Senior Notes (1) 4.20 % 4.20 % April 2028 593,950 593,301 Total debt 1,725,950 1,093,301 Less: Current maturities and short-term borrowing (632,000) — Long-term debt $ 1,093,950 $ 1,093,301 ____________________________________________ (1) Net of unamortized discounts and issuance costs. SENIOR UNSECURED REVOLVING CREDIT FACILITY We have a senior unsecured revolving credit facility (the "Credit Agreement") with a total availability of $1 billion and a maturity date of October 24, 2023. Borrowings under the Credit Agreement generally bear interest at a variable rate determined by a pricing schedule or the base rate (which is the highest of (a) the administrative agent's prime rate, (b) the federal funds rate plus 0.50 percent, or (c) the sum of applicable LIBOR plus 1.13 percent). In addition, there is a commitment fee on the average daily undrawn stated amount under each letter of credit issued under the facility ranging from 0.075 percent to 0.200 percent. The recorded amount of borrowings outstanding, if any, approximates fair value because of the short maturity period of the debt. The Credit Agreement contains various restrictions and covenants that require us to maintain certain financial ratios, including a maximum leverage ratio of 3.50 to 1.00.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46.0 million at September 30, 2021. The Note Purchase Agreement contains various restrictions and covenants that require us to maintain certain financial ratios, including a maximum leverage ratio of 3.0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COMBINEX CREDIT FACILITY On June 3, 2021, we assumed a credit facility as part of our acquisition of Combinex Holding B.V. (“Combinex”) with total availability of approximately $3.6 million and a maturity date of January 18, 2027. We paid off the $2.2 million balance of this facility in September 2021. For more information regarding the Combinex acquisition, refer to Note 8, Acquisitions .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80.2 million as of September 30, 2021, based primarily on the market prices quoted from external sources. The carrying value of the Senior Notes was $594.0 million as of September 30, 2021.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or enter into sale and leaseback transactions above certain limit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In addition to the above financing agreements, we have a $15 million discretionary line of credit with US Bank of which $8 million is currently utilized for standby letters of credit related to insurance collateral as of September 30, 2021. These standby letters of credit are renewed annually and were undrawn as of September 30, 2021. We estimate the fair value of our financing arrangements primarily using an expected present value technique, which is based on observable market inputs using interest rates currently available to companies of similar credit standing for similar terms and remaining maturities, and considering our risk. These are considered Level 2 financial liabilities. U.S. TRADE ACCOUNTS RECEIVABLE SECURI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 reconciliation of the provision for income taxes using the statutory federal income tax rate to our effective income tax rate for the three and nine months ended September 30, 2021and 2020, is as follows: Three Months Ended September 30, Nine Months Ended September 30, 2021 2020 2021 2020 Federal statutory rate 21.0 % 21.0 % 21.0 % 21.0 % State income taxes, net of federal benefit 0.6 2.0 1.5 2.4 Share based payment awards 0.4 (3.8) (0.8) (4.1) Foreign tax credits (0.1) (5.2) (0.3) (3.1) Foreign (4.2) 0.3 (1.5) 1.2 Other (1.7) 0.8 (1.4) (0.1) Effective income tax rate 16.0 % 15.1 % 18.5 % 17.3 % We have asserted that the unremitted earnings of a limited number of our foreign subsidiaries are permanently reinvested to support expansion of our international business. If we repatriated all foreign earnings that are considered to be permanently reinvested, the estimated effect on income taxes payable would be an increase of approximately $2.0 million as of September 30, 2021. On March 27, 2020, the U.S. government enacted the Coronavirus Aid, Relief, and Economic Security Act (the “CARES Act”) in response to the COVID-19 pandemic. The CARES Act allowed for a deferral of the employer share of federal payroll taxes otherwise due through December 31, 2020. 50 percent of the deferred amount is due December 31, 2021 and the remaining 50 percent is due December 31, 2022. This provision allowed us to defer certain federal payroll deposits and invest this cash back into the business without any interest cost. The CARES Act also provided for a tax credit related to wages and health benefits provided to an employee whose work from March 17, 2020 through June 30, 2021 was impacted by COVID-19. The Consolidated Appropriations Act signed into law on December 27, 2020, extended the tax credit through June 30, 2021, and increased the maximum credit per employee from $5,000 per year in 2020 to $7,000 per quarter in 2021. Through September 30, 2021, we have recognized a payroll deferral and tax credit of $28.5 million and $0.7 million, respectively, under the CARES Act and The Consolidated Appropriations Act. We will continue evaluating the impact of both acts over the remaind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9 Months Ended</t>
        </is>
      </c>
    </row>
    <row r="2">
      <c r="B2" s="2" t="inlineStr">
        <is>
          <t>Sep. 30, 2021</t>
        </is>
      </c>
    </row>
    <row r="3">
      <c r="A3" s="3" t="inlineStr">
        <is>
          <t>Share-based Payment Arrangement [Abstract]</t>
        </is>
      </c>
    </row>
    <row r="4">
      <c r="A4" s="4" t="inlineStr">
        <is>
          <t>STOCK AWARD PLANS</t>
        </is>
      </c>
      <c r="B4" s="4" t="inlineStr">
        <is>
          <t xml:space="preserve">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21 2020 2021 2020 Stock options $ 4,070 $ 5,081 $ 12,064 $ 15,119 Stock awards 36,012 5,042 79,361 15,736 Company expense on ESPP discount 730 653 2,537 2,272 Total stock-based compensation expense $ 40,812 $ 10,776 $ 93,962 $ 33,127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 maximum of 17,041,803 shares can be granted under this plan following the amendment and restatement. Approximately 1,765,322 shares were available for stock awards under the plan as of September 30, 2021. Shares subject to awards that expire or are canceled without delivery of shares or that are settled in cash generally become available again for issuance under the plan. Stock Options - We have awarded stock options to certain key employees through 2020. The fair value of these options was established based on the market price on the date of grant calculated using the Black-Scholes option pricing model. Changes in measured stock price volatility and interest rates were the primary reasons for changes in the fair value. These grants are being expensed based on the terms of the awards. As of September 30, 2021, unrecognized compensation expense related to stock options was $30.6 million. The amount of future expense to be recognized will be based on the passage of time and the employees' continued employment. Stock Awards - We have awarded performance-based restricted shares through 2020. We have also awarded performance-based restricted stock units and time-based restricted stock units to certain key employees and non-employee directors. Performance-based awards are subject to certain vesting requirements based on our earnings and adjusted gross profit growth. Time-based awards vest primarily based on the employee's continued employment.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2 percent to 24 percent and are calculated using the Black-Scholes option pricing model-protective put method. Differences in post-holding restrictions, measured stock price volatility and interest rates are the primary reasons for changes in the discount. These grants are being expensed based on the terms of the awards. We granted 280,255 performance-based restricted stock units and 619,689 time-based restricted stock units on February 3, 2021. The performance-based and time-based awards had a weighted average grant date fair value of $74.76 and $71.28, respectively, and are eligible to vest over a three-year period with a first vesting date of December 31, 2021. The performance-based awards vest based on our earnings and adjusted gross profit growth and include an upside opportunity of 200 percent upon attaining established earnings and adjusted gross profit growth targets. We have also issued restricted stock units to certain key employees and non-employee director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September 30, 2021, there was unrecognized compensation expense of $99.9 million related to previously granted full value awards. The amount of future expense to be recognized will be based on the passage of time, the company’s earnings and adjusted gross profit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Shares vest immediately. The following is a summary of the employee stock purchase plan activity (dollars in thousands): Three Months Ended September 30, 2021 Shares purchased by employees Aggregate cost to employees Expense recognized by the company 55,904 $ 4,134 $ 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losses. However, based upon our historical experience, the resolution of these proceedings is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ACQUISITIONS Combinex Holding B.V. On June 3, 2021 we acquired all of the outstanding shares of Combinex to strengthen our European road transportation presence. Total purchase consideration, net of cash acquired was $14.7 million, which was paid in cash. Identifiable intangible assets and estimated useful lives are as follows (dollars in thousands): Estimated Life (years) Customer relationships 7 $ 3,942 There was $10.8 million of goodwill recorded related to the acquisition of Combinex. The Combinex goodwill is a result of acquiring and retaining the Combinex workforce and expected synergies from integrating its business into ours. Purchase accounting is considered preliminary. The goodwill will not be deductible for tax purposes. The results of operations of Combinex have been included as part of the All Other and Corporate segment in our consolidated financial statements since June 3, 2021. Prime Distribution Services On March 2, 2020, we acquired all of the outstanding shares of Prime Distribution Services (“Prime Distribution”), a leading provider of retail consolidation services in North America, for $222.7 million in cash. This acquisition adds scale and value-added warehouse capabilities to our retail consolidation platform, adding to our global suite of services. The following is a summary of the allocation of purchase consideration to the estimated fair value of net assets for the acquisition of Prime Distribution. Current assets $ 8,879 Property and equipment 7,356 Right-of-use lease assets 35,017 Other intangible assets 55,000 Goodwill 176,727 Total assets 282,979 Current liabilities 12,243 Lease liabilities 35,017 Deferred tax liabilities 13,001 Net assets acquired $ 222,718 Identifiable intangible assets and estimated useful lives are as follows (dollars in thousands): Estimated Life (years) Customer relationships 7 $ 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and less than truckload (“LTL”) transportation services.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Europe Surface Transportation. Europe Surface Transportation provides transportation and logistics services including truckload and groupage services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reportable segment to our CODM and do not believe they are a meaningful metric for evaluating the performance of our reportable segments. Reportable segment information as of, and for the three and nine months ended September 30, 2021 and 2020, is as follows (dollars in thousands): NAST Global Forwarding All Other and Corporate Consolidated Three Months Ended September 30, 2021 Total revenues $ 3,814,988 $ 1,978,901 $ 469,806 $ 6,263,695 Income (loss) from operations 149,035 165,155 (3,421) 310,769 Depreciation and amortization 6,620 5,427 10,359 22,406 Total assets (1) 3,437,461 2,438,106 727,039 6,602,606 Average headcount 6,764 5,167 4,037 15,968 NAST Global Forwarding All Other and Corporate Consolidated Three Months Ended September 30, 2020 Total revenues $ 2,923,842 $ 831,957 $ 469,001 $ 4,224,800 Income (loss) from operations 122,526 46,299 (586) 168,239 Depreciation and amortization 7,095 9,385 10,436 26,916 Total assets (1) 3,041,974 1,148,118 884,746 5,074,838 Average headcount 6,702 4,607 3,595 14,904 NAST Global Forwarding All Other and Corporate Consolidated Nine Months Ended September 30, 2021 Total revenues $ 10,611,892 $ 4,585,734 $ 1,402,664 $ 16,600,290 Income (loss) from operations 436,911 363,956 (6,165) 794,702 Depreciation and amortization 19,779 17,352 31,490 68,621 Total assets (1) 3,437,461 2,438,106 727,039 6,602,606 Average headcount 6,650 4,951 3,881 15,482 NAST Global Forwarding All Other and Corporate Consolidated Nine Months Ended September 30, 2020 Total revenues $ 8,222,879 $ 2,070,161 $ 1,364,614 $ 11,657,654 Income (loss) from operations 357,898 117,033 (8,465) 466,466 Depreciation and amortization 19,550 27,740 29,777 77,067 Total assets (1) 3,041,974 1,148,118 884,746 5,074,838 Average headcount 6,870 4,716 3,591 15,177 ______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hree and nine months ended September 30, 2021 and 2020 (in thousands): Three Months Ended September 30, 2021 NAST Global Forwarding All Other and Corporate Total Major Service Lines Transportation and logistics services (1) $ 3,814,988 $ 1,978,901 $ 206,012 $ 5,999,901 Sourcing (2) — — 263,794 263,794 Total $ 3,814,988 $ 1,978,901 $ 469,806 $ 6,263,695 Three Months Ended September 30, 2020 NAST Global Forwarding All Other and Corporate Total Major Service Lines Transportation and logistics services (1) $ 2,923,842 $ 831,957 $ 189,182 $ 3,944,981 Sourcing (2) — — 279,819 279,819 Total $ 2,923,842 $ 831,957 $ 469,001 $ 4,224,800 Nine Months Ended September 30, 2021 NAST Global Forwarding All Other and Corporate Total Major Service Lines Transportation and logistics services (1) $ 10,611,892 $ 4,585,734 $ 602,950 $ 15,800,576 Sourcing (2) — — 799,714 799,714 Total $ 10,611,892 $ 4,585,734 $ 1,402,664 $ 16,600,290 Nine Months Ended September 30, 2020 NAST Global Forwarding All Other and Corporate Total Major Service Lines Transportation and logistics services (1) $ 8,222,879 $ 2,070,161 $ 542,670 $ 10,835,710 Sourcing (2) — — 821,944 821,944 Total $ 8,222,879 $ 2,070,161 $ 1,364,614 $ 11,657,654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 and as such contract liabilities, as of September 30, 2021, and revenue recognized in the three and nine months ended September 30, 2021 and 2020 resulting from contract liabilities, were not significant. Contract assets and accrued expenses-transportation expense fluctuate from period to period primarily based upon shipments in-transit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In addition, we have made a policy election to not apply the guidance of ASC 842, Leases , to leases with a term of 12 months or less as allowed by the standard. These leases are recognized as expense on a straight-line basis over the lease term.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at commencement date at the present value of lease payments, including non-lease components, which consist primarily of common area maintenance charges. Right-of-use lease assets are also recognized at commencement date as the total lease liability plus prepaid rents and less any deferred rent liability that existed under ASC 840, Leases, upon transition. As most of our leases do not provide an implicit rate, we use our fully collateralized incremental borrowing rate based on the information available at commencement date in determining the present value of lease payments. The incremental borrowing rate is influenced by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September 30, 2021. Information regarding lease expense, remaining lease term, discount rate, and other select lease information is presented below as of September 30, 2021, and for the three and nine months ended September 30, 2021 (dollars in thousands): Three Months Ended September 30, Nine Months Ended September 30, Lease Costs 2021 2020 2021 2020 Operating lease expense $ 21,220 $ 22,373 $ 64,241 $ 63,855 Short-term lease expense 2,871 3,626 5,934 10,225 Total lease expense $ 24,091 $ 25,999 $ 70,175 $ 74,080 Nine Months Ended September 30, Other Lease Information 2021 2020 Operating cash flows from operating leases $ 70,997 $ 60,569 Right-of-use lease assets obtained in exchange for new lease liabilities 38,028 88,857 Lease Term and Discount Rate As of September 30, 2021 Weighted average remaining lease term (in years) (1) 6.5 Weighted average discount rate 3.0 % ____________________________________________ (1) The weighted average remaining lease term is significantly impacted by a 15-year lease related to office space in Chicago, IL, that commenced in 2018. Excluding this lease, the weighted average remaining lease term of our agreements is 4.4 years. The maturities of lease liabilities as of September 30, 2021, were as follows (in thousands): Maturity of Lease Liabilities Operating Leases Remaining 2021 $ 14,165 2022 79,177 2023 65,008 2024 44,974 2025 33,834 Thereafter 112,063 Total lease payments 349,221 Less: Interest (36,849) Present value of lease liabilities $ 312,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 xml:space="preserve">ALLOWANCE FOR CREDIT LOSSES Our allowance for credit losses is computed using a number of factors including our past credit loss experience, the aging of amounts due from our customers, and our customers' credit ratings, in addition to other customer specific factors. We have also assessed the current macroeconomic environment, including the impact of the COVID-19 pandemic, to determine our ending allowance for credit losses for both accounts receivable and contract assets. The allowance for credit losses on contract assets was not significant. A rollforward of our allowance for credit losses on our accounts receivable balance is presented below for the nine months ended September 30, 2021: Balance, December 31, 2020 $ 38,113 Provision 2,885 Write-offs (3,884) Balance, September 30, 2021 $ 37,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2649</v>
      </c>
      <c r="C3" s="6" t="n">
        <v>243796</v>
      </c>
    </row>
    <row r="4">
      <c r="A4" s="4" t="inlineStr">
        <is>
          <t>Receivables, net of allowance for credit loss of $37,114 and $38,113</t>
        </is>
      </c>
      <c r="B4" s="5" t="n">
        <v>3721571</v>
      </c>
      <c r="C4" s="5" t="n">
        <v>2449577</v>
      </c>
    </row>
    <row r="5">
      <c r="A5" s="4" t="inlineStr">
        <is>
          <t>Contract assets, net of allowance for credit loss</t>
        </is>
      </c>
      <c r="B5" s="5" t="n">
        <v>416971</v>
      </c>
      <c r="C5" s="5" t="n">
        <v>197176</v>
      </c>
    </row>
    <row r="6">
      <c r="A6" s="4" t="inlineStr">
        <is>
          <t>Prepaid expenses and other</t>
        </is>
      </c>
      <c r="B6" s="5" t="n">
        <v>89472</v>
      </c>
      <c r="C6" s="5" t="n">
        <v>51152</v>
      </c>
    </row>
    <row r="7">
      <c r="A7" s="4" t="inlineStr">
        <is>
          <t>Total current assets</t>
        </is>
      </c>
      <c r="B7" s="5" t="n">
        <v>4430663</v>
      </c>
      <c r="C7" s="5" t="n">
        <v>2941701</v>
      </c>
    </row>
    <row r="8">
      <c r="A8" s="4" t="inlineStr">
        <is>
          <t>Property and equipment, net of accumulated depreciation and amortization</t>
        </is>
      </c>
      <c r="B8" s="5" t="n">
        <v>177418</v>
      </c>
      <c r="C8" s="5" t="n">
        <v>178949</v>
      </c>
    </row>
    <row r="9">
      <c r="A9" s="4" t="inlineStr">
        <is>
          <t>Goodwill</t>
        </is>
      </c>
      <c r="B9" s="5" t="n">
        <v>1486199</v>
      </c>
      <c r="C9" s="5" t="n">
        <v>1487187</v>
      </c>
    </row>
    <row r="10">
      <c r="A10" s="4" t="inlineStr">
        <is>
          <t>Other intangible assets, net of accumulated amortization</t>
        </is>
      </c>
      <c r="B10" s="5" t="n">
        <v>96025</v>
      </c>
      <c r="C10" s="5" t="n">
        <v>113910</v>
      </c>
    </row>
    <row r="11">
      <c r="A11" s="4" t="inlineStr">
        <is>
          <t>Right-of-use lease assets</t>
        </is>
      </c>
      <c r="B11" s="5" t="n">
        <v>297249</v>
      </c>
      <c r="C11" s="5" t="n">
        <v>319785</v>
      </c>
    </row>
    <row r="12">
      <c r="A12" s="4" t="inlineStr">
        <is>
          <t>Deferred tax assets</t>
        </is>
      </c>
      <c r="B12" s="5" t="n">
        <v>26244</v>
      </c>
      <c r="C12" s="5" t="n">
        <v>18640</v>
      </c>
    </row>
    <row r="13">
      <c r="A13" s="4" t="inlineStr">
        <is>
          <t>Other assets</t>
        </is>
      </c>
      <c r="B13" s="5" t="n">
        <v>88808</v>
      </c>
      <c r="C13" s="5" t="n">
        <v>84086</v>
      </c>
    </row>
    <row r="14">
      <c r="A14" s="4" t="inlineStr">
        <is>
          <t>Total assets</t>
        </is>
      </c>
      <c r="B14" s="5" t="n">
        <v>6602606</v>
      </c>
      <c r="C14" s="5" t="n">
        <v>5144258</v>
      </c>
    </row>
    <row r="15">
      <c r="A15" s="3" t="inlineStr">
        <is>
          <t>Current liabilities:</t>
        </is>
      </c>
    </row>
    <row r="16">
      <c r="A16" s="4" t="inlineStr">
        <is>
          <t>Accounts payable</t>
        </is>
      </c>
      <c r="B16" s="5" t="n">
        <v>1797441</v>
      </c>
      <c r="C16" s="5" t="n">
        <v>1195099</v>
      </c>
    </row>
    <row r="17">
      <c r="A17" s="4" t="inlineStr">
        <is>
          <t>Outstanding checks</t>
        </is>
      </c>
      <c r="B17" s="5" t="n">
        <v>66748</v>
      </c>
      <c r="C17" s="5" t="n">
        <v>88265</v>
      </c>
    </row>
    <row r="18">
      <c r="A18" s="3" t="inlineStr">
        <is>
          <t>Accrued expenses:</t>
        </is>
      </c>
    </row>
    <row r="19">
      <c r="A19" s="4" t="inlineStr">
        <is>
          <t>Compensation</t>
        </is>
      </c>
      <c r="B19" s="5" t="n">
        <v>173353</v>
      </c>
      <c r="C19" s="5" t="n">
        <v>138460</v>
      </c>
    </row>
    <row r="20">
      <c r="A20" s="4" t="inlineStr">
        <is>
          <t>Transportation expense</t>
        </is>
      </c>
      <c r="B20" s="5" t="n">
        <v>319154</v>
      </c>
      <c r="C20" s="5" t="n">
        <v>153574</v>
      </c>
    </row>
    <row r="21">
      <c r="A21" s="4" t="inlineStr">
        <is>
          <t>Income taxes</t>
        </is>
      </c>
      <c r="B21" s="5" t="n">
        <v>39276</v>
      </c>
      <c r="C21" s="5" t="n">
        <v>43700</v>
      </c>
    </row>
    <row r="22">
      <c r="A22" s="4" t="inlineStr">
        <is>
          <t>Other accrued liabilities</t>
        </is>
      </c>
      <c r="B22" s="5" t="n">
        <v>157251</v>
      </c>
      <c r="C22" s="5" t="n">
        <v>154460</v>
      </c>
    </row>
    <row r="23">
      <c r="A23" s="4" t="inlineStr">
        <is>
          <t>Current lease liabilities</t>
        </is>
      </c>
      <c r="B23" s="5" t="n">
        <v>66470</v>
      </c>
      <c r="C23" s="5" t="n">
        <v>66174</v>
      </c>
    </row>
    <row r="24">
      <c r="A24" s="4" t="inlineStr">
        <is>
          <t>Current portion of debt</t>
        </is>
      </c>
      <c r="B24" s="5" t="n">
        <v>632000</v>
      </c>
      <c r="C24" s="5" t="n">
        <v>0</v>
      </c>
    </row>
    <row r="25">
      <c r="A25" s="4" t="inlineStr">
        <is>
          <t>Total current liabilities</t>
        </is>
      </c>
      <c r="B25" s="5" t="n">
        <v>3251693</v>
      </c>
      <c r="C25" s="5" t="n">
        <v>1839732</v>
      </c>
    </row>
    <row r="26">
      <c r="A26" s="4" t="inlineStr">
        <is>
          <t>Long-term debt</t>
        </is>
      </c>
      <c r="B26" s="5" t="n">
        <v>1093950</v>
      </c>
      <c r="C26" s="5" t="n">
        <v>1093301</v>
      </c>
    </row>
    <row r="27">
      <c r="A27" s="4" t="inlineStr">
        <is>
          <t>Noncurrent lease liabilities</t>
        </is>
      </c>
      <c r="B27" s="5" t="n">
        <v>245902</v>
      </c>
      <c r="C27" s="5" t="n">
        <v>268572</v>
      </c>
    </row>
    <row r="28">
      <c r="A28" s="4" t="inlineStr">
        <is>
          <t>Noncurrent income taxes payable</t>
        </is>
      </c>
      <c r="B28" s="5" t="n">
        <v>25449</v>
      </c>
      <c r="C28" s="5" t="n">
        <v>26015</v>
      </c>
    </row>
    <row r="29">
      <c r="A29" s="4" t="inlineStr">
        <is>
          <t>Deferred tax liabilities</t>
        </is>
      </c>
      <c r="B29" s="5" t="n">
        <v>20259</v>
      </c>
      <c r="C29" s="5" t="n">
        <v>22182</v>
      </c>
    </row>
    <row r="30">
      <c r="A30" s="4" t="inlineStr">
        <is>
          <t>Other long-term liabilities</t>
        </is>
      </c>
      <c r="B30" s="5" t="n">
        <v>14553</v>
      </c>
      <c r="C30" s="5" t="n">
        <v>14523</v>
      </c>
    </row>
    <row r="31">
      <c r="A31" s="4" t="inlineStr">
        <is>
          <t>Total liabilities</t>
        </is>
      </c>
      <c r="B31" s="5" t="n">
        <v>4651806</v>
      </c>
      <c r="C31" s="5" t="n">
        <v>3264325</v>
      </c>
    </row>
    <row r="32">
      <c r="A32" s="3" t="inlineStr">
        <is>
          <t>Stockholders’ investment:</t>
        </is>
      </c>
    </row>
    <row r="33">
      <c r="A33" s="4" t="inlineStr">
        <is>
          <t>Preferred stock, $0.10 par value, 20,000 shares authorized; no shares issued or outstanding</t>
        </is>
      </c>
      <c r="B33" s="5" t="n">
        <v>0</v>
      </c>
      <c r="C33" s="5" t="n">
        <v>0</v>
      </c>
    </row>
    <row r="34">
      <c r="A34" s="4" t="inlineStr">
        <is>
          <t>Common stock, $0.10 par value, 480,000 shares authorized; 179,206 and 179,232 shares issued, 130,376 and 134,298 outstanding</t>
        </is>
      </c>
      <c r="B34" s="5" t="n">
        <v>13038</v>
      </c>
      <c r="C34" s="5" t="n">
        <v>13430</v>
      </c>
    </row>
    <row r="35">
      <c r="A35" s="4" t="inlineStr">
        <is>
          <t>Additional paid-in capital</t>
        </is>
      </c>
      <c r="B35" s="5" t="n">
        <v>637182</v>
      </c>
      <c r="C35" s="5" t="n">
        <v>566022</v>
      </c>
    </row>
    <row r="36">
      <c r="A36" s="4" t="inlineStr">
        <is>
          <t>Retained earnings</t>
        </is>
      </c>
      <c r="B36" s="5" t="n">
        <v>4779964</v>
      </c>
      <c r="C36" s="5" t="n">
        <v>4372833</v>
      </c>
    </row>
    <row r="37">
      <c r="A37" s="4" t="inlineStr">
        <is>
          <t>Accumulated other comprehensive loss</t>
        </is>
      </c>
      <c r="B37" s="5" t="n">
        <v>-65480</v>
      </c>
      <c r="C37" s="5" t="n">
        <v>-45998</v>
      </c>
    </row>
    <row r="38">
      <c r="A38" s="4" t="inlineStr">
        <is>
          <t>Treasury stock at cost (48,830 and 44,934 shares)</t>
        </is>
      </c>
      <c r="B38" s="5" t="n">
        <v>-3413904</v>
      </c>
      <c r="C38" s="5" t="n">
        <v>-3026354</v>
      </c>
    </row>
    <row r="39">
      <c r="A39" s="4" t="inlineStr">
        <is>
          <t>Total stockholders’ investment</t>
        </is>
      </c>
      <c r="B39" s="5" t="n">
        <v>1950800</v>
      </c>
      <c r="C39" s="5" t="n">
        <v>1879933</v>
      </c>
    </row>
    <row r="40">
      <c r="A40" s="4" t="inlineStr">
        <is>
          <t>Total liabilities and stockholders’ investment</t>
        </is>
      </c>
      <c r="B40" s="6" t="n">
        <v>6602606</v>
      </c>
      <c r="C40" s="6" t="n">
        <v>514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1</t>
        </is>
      </c>
    </row>
    <row r="3">
      <c r="A3" s="3" t="inlineStr">
        <is>
          <t>Stockholders' Equity Note [Abstract]</t>
        </is>
      </c>
    </row>
    <row r="4">
      <c r="A4" s="4" t="inlineStr">
        <is>
          <t>CHANGES IN ACCUMULATED OTHER COMPREHENSIVE LOSS</t>
        </is>
      </c>
      <c r="B4" s="4" t="inlineStr">
        <is>
          <t>CHANGES IN ACCUMULATED OTHER COMPREHENSIVE LOSSAccumulated other comprehensive loss is included in Stockholders' investment on our condensed consolidated balance sheets. The recorded balance at September 30, 2021 and December 31, 2020, was $65.5 million and $46.0 million, respectively. Accumulated other comprehensive loss is comprised solely of foreign currency adjustments at September 30, 2021 and December 31, 2020. Other comprehensive loss was $12.0 million compared to other comprehensive income of $13.2 million for the three months ended September 30, 2021 and 2020, respectively. Other comprehensive loss was $19.5 million compared to other comprehensive income of $5.3 million for the nine months ended September 30, 2021 and 2020, respectively. Other comprehensive loss and income consisted of foreign currency adjustments, including foreign currency translation, for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t>
        </is>
      </c>
    </row>
    <row r="5">
      <c r="A5" s="4" t="inlineStr">
        <is>
          <t>RECENTLY ISSUED ACCOUNTING STANDARDS</t>
        </is>
      </c>
      <c r="B5" s="4" t="inlineStr">
        <is>
          <t xml:space="preserve">RECENTLY ISSUED ACCOUNTING STANDARDS In March 2020, the Financial Accounting Standards Board issued Accounting Standards Update ("ASU") 2020-04, Reference Rate Reform (Topic 848): Facilitation of the Effects of Reference Rate Reform on Financial Reporting, </t>
        </is>
      </c>
    </row>
    <row r="6">
      <c r="A6" s="4" t="inlineStr">
        <is>
          <t>GOODWILL</t>
        </is>
      </c>
      <c r="B6" s="4" t="inlineStr">
        <is>
          <t>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We considered whether there were any changes in circumstances indicating that our goodwill might be impaired, including consideration of the ongoing impacts of the COVID-19 pandemic on financial markets and our business operations, and determined the more likely than not criteria had not been met, and therefore a Step One Analysis was not required as of September 30, 2021.</t>
        </is>
      </c>
    </row>
    <row r="7">
      <c r="A7" s="4" t="inlineStr">
        <is>
          <t>FAIR VALUE MEASUREMENT</t>
        </is>
      </c>
      <c r="B7" s="4" t="inlineStr">
        <is>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 in carrying amount of goodwill is as follows (in thousands): NAST Global Forwarding All Other and Corporate Total Balance, December 31, 2020 $ 1,203,972 $ 213,982 $ 69,233 $ 1,487,187 Acquisitions 243 — 10,754 10,997 Foreign currency translation (7,894) (2,668) (1,423) (11,985) Balance September 30, 2021 $ 1,196,321 $ 211,314 $ 78,564 $ 1,486,199 </t>
        </is>
      </c>
    </row>
    <row r="5">
      <c r="A5" s="4" t="inlineStr">
        <is>
          <t>Schedule of Intangible Assets</t>
        </is>
      </c>
      <c r="B5" s="4" t="inlineStr">
        <is>
          <t xml:space="preserve">Identifiable intangible assets consisted of the following (in thousands): September 30, 2021 December 31, 2020 Cost Accumulated Amortization Net Cost Accumulated Amortization Net Finite-lived intangibles Customer relationships $ 169,540 $ (82,115) $ 87,425 $ 171,684 $ (67,312) $ 104,372 Trademarks — — — 1,875 (937) 938 Total finite-lived intangibles 169,540 (82,115) 87,425 173,559 (68,249) 105,310 Indefinite-lived intangibles Trademarks 8,600 — 8,600 8,600 — 8,600 Total intangibles $ 178,140 $ (82,115) $ 96,025 $ 182,159 $ (68,249) $ 113,910 </t>
        </is>
      </c>
    </row>
    <row r="6">
      <c r="A6" s="4" t="inlineStr">
        <is>
          <t>Schedule of Amortization Expense</t>
        </is>
      </c>
      <c r="B6" s="4" t="inlineStr">
        <is>
          <t xml:space="preserve">Amortization expense for other intangible assets is as follows (in thousands): Three Months Ended September 30, Nine Months Ended September 30, 2021 2020 2021 2020 Amortization expense $ 6,130 $ 9,937 $ 19,416 $ 27,968 </t>
        </is>
      </c>
    </row>
    <row r="7">
      <c r="A7" s="4" t="inlineStr">
        <is>
          <t>Schedule of Future Amortization of Finite-Lived Intangible Assets</t>
        </is>
      </c>
      <c r="B7" s="4" t="inlineStr">
        <is>
          <t xml:space="preserve">Finite-lived intangible assets, by reportable segment, as of September 30, 2021, will be amortized over their remaining lives as follows (in thousands): NAST Global Forwarding All Other and Corporate Total Remaining 2021 $ 2,024 $ 3,738 $ 293 $ 6,055 2022 8,096 14,953 1,171 24,220 2023 8,096 12,304 1,171 21,571 2024 7,991 3,778 1,171 12,940 2025 7,857 2,479 1,171 11,507 Thereafter 9,168 403 1,561 11,132 Total $ 87,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Components of Short-term and Long-term Debt</t>
        </is>
      </c>
      <c r="B4" s="4" t="inlineStr">
        <is>
          <t>The components of our short-term and long-term debt and the associated interest rates were as follows (dollars in thousands): Average interest rate as of Carrying value as of September 30, 2021 December 31, 2020 Maturity September 30, 2021 December 31, 2020 Revolving credit facility 1.20 % — % October 2023 $ 632,000 $ — Senior Notes, Series A 3.97 % 3.97 % August 2023 175,000 175,000 Senior Notes, Series B 4.26 % 4.26 % August 2028 150,000 150,000 Senior Notes, Series C 4.60 % 4.60 % August 2033 175,000 175,000 Senior Notes (1) 4.20 % 4.20 % April 2028 593,950 593,301 Total debt 1,725,950 1,093,301 Less: Current maturities and short-term borrowing (632,000) — Long-term debt $ 1,093,950 $ 1,093,301 ____________________________________________ (1) Net of unamortized discounts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A reconciliation of the provision for income taxes using the statutory federal income tax rate to our effective income tax rate for the three and nine months ended September 30, 2021and 2020, is as follows: Three Months Ended September 30, Nine Months Ended September 30, 2021 2020 2021 2020 Federal statutory rate 21.0 % 21.0 % 21.0 % 21.0 % State income taxes, net of federal benefit 0.6 2.0 1.5 2.4 Share based payment awards 0.4 (3.8) (0.8) (4.1) Foreign tax credits (0.1) (5.2) (0.3) (3.1) Foreign (4.2) 0.3 (1.5) 1.2 Other (1.7) 0.8 (1.4) (0.1) Effective income tax rate 16.0 % 15.1 % 18.5 % 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AWARD PLANS (Tables)</t>
        </is>
      </c>
      <c r="B1" s="2" t="inlineStr">
        <is>
          <t>9 Months Ended</t>
        </is>
      </c>
    </row>
    <row r="2">
      <c r="B2" s="2" t="inlineStr">
        <is>
          <t>Sep. 30, 2021</t>
        </is>
      </c>
    </row>
    <row r="3">
      <c r="A3" s="3" t="inlineStr">
        <is>
          <t>Share-based Payment Arrangement [Abstract]</t>
        </is>
      </c>
    </row>
    <row r="4">
      <c r="A4" s="4" t="inlineStr">
        <is>
          <t>Schedule of Stock-based Compensation</t>
        </is>
      </c>
      <c r="B4" s="4" t="inlineStr">
        <is>
          <t xml:space="preserve">A summary of our total compensation expense recognized in our condensed consolidated statements of operations and comprehensive income for stock-based compensation is as follows (in thousands): Three Months Ended September 30, Nine Months Ended September 30, 2021 2020 2021 2020 Stock options $ 4,070 $ 5,081 $ 12,064 $ 15,119 Stock awards 36,012 5,042 79,361 15,736 Company expense on ESPP discount 730 653 2,537 2,272 Total stock-based compensation expense $ 40,812 $ 10,776 $ 93,962 $ 33,127 </t>
        </is>
      </c>
    </row>
    <row r="5">
      <c r="A5" s="4" t="inlineStr">
        <is>
          <t>Schedule Employee Stock Purchase Plan Activity</t>
        </is>
      </c>
      <c r="B5" s="4" t="inlineStr">
        <is>
          <t xml:space="preserve">The following is a summary of the employee stock purchase plan activity (dollars in thousands): Three Months Ended September 30, 2021 Shares purchased by employees Aggregate cost to employees Expense recognized by the company 55,904 $ 4,134 $ 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4" t="inlineStr">
        <is>
          <t>Combinex Holding B.V.</t>
        </is>
      </c>
    </row>
    <row r="4">
      <c r="A4" s="3" t="inlineStr">
        <is>
          <t>Business Acquisition [Line Items]</t>
        </is>
      </c>
    </row>
    <row r="5">
      <c r="A5" s="4" t="inlineStr">
        <is>
          <t>Schedule of Identifiable Intangible Assets and Estimated Useful Lives</t>
        </is>
      </c>
      <c r="B5" s="4" t="inlineStr">
        <is>
          <t xml:space="preserve">Identifiable intangible assets and estimated useful lives are as follows (dollars in thousands): Estimated Life (years) Customer relationships 7 $ 3,942 </t>
        </is>
      </c>
    </row>
    <row r="6">
      <c r="A6" s="4" t="inlineStr">
        <is>
          <t>Prime Distribution</t>
        </is>
      </c>
    </row>
    <row r="7">
      <c r="A7" s="3" t="inlineStr">
        <is>
          <t>Business Acquisition [Line Items]</t>
        </is>
      </c>
    </row>
    <row r="8">
      <c r="A8" s="4" t="inlineStr">
        <is>
          <t>Schedule of Identifiable Intangible Assets and Estimated Useful Lives</t>
        </is>
      </c>
      <c r="B8" s="4" t="inlineStr">
        <is>
          <t xml:space="preserve">Identifiable intangible assets and estimated useful lives are as follows (dollars in thousands): Estimated Life (years) Customer relationships 7 $ 55,000 </t>
        </is>
      </c>
    </row>
    <row r="9">
      <c r="A9" s="4" t="inlineStr">
        <is>
          <t>Schedule of Allocation of Purchase Consideration to Estimated Fair Value of Net Assets</t>
        </is>
      </c>
      <c r="B9" s="4" t="inlineStr">
        <is>
          <t xml:space="preserve">The following is a summary of the allocation of purchase consideration to the estimated fair value of net assets for the acquisition of Prime Distribution. Current assets $ 8,879 Property and equipment 7,356 Right-of-use lease assets 35,017 Other intangible assets 55,000 Goodwill 176,727 Total assets 282,979 Current liabilities 12,243 Lease liabilities 35,017 Deferred tax liabilities 13,001 Net assets acquired $ 222,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Segment Information</t>
        </is>
      </c>
      <c r="B4" s="4" t="inlineStr">
        <is>
          <t>Reportable segment information as of, and for the three and nine months ended September 30, 2021 and 2020, is as follows (dollars in thousands): NAST Global Forwarding All Other and Corporate Consolidated Three Months Ended September 30, 2021 Total revenues $ 3,814,988 $ 1,978,901 $ 469,806 $ 6,263,695 Income (loss) from operations 149,035 165,155 (3,421) 310,769 Depreciation and amortization 6,620 5,427 10,359 22,406 Total assets (1) 3,437,461 2,438,106 727,039 6,602,606 Average headcount 6,764 5,167 4,037 15,968 NAST Global Forwarding All Other and Corporate Consolidated Three Months Ended September 30, 2020 Total revenues $ 2,923,842 $ 831,957 $ 469,001 $ 4,224,800 Income (loss) from operations 122,526 46,299 (586) 168,239 Depreciation and amortization 7,095 9,385 10,436 26,916 Total assets (1) 3,041,974 1,148,118 884,746 5,074,838 Average headcount 6,702 4,607 3,595 14,904 NAST Global Forwarding All Other and Corporate Consolidated Nine Months Ended September 30, 2021 Total revenues $ 10,611,892 $ 4,585,734 $ 1,402,664 $ 16,600,290 Income (loss) from operations 436,911 363,956 (6,165) 794,702 Depreciation and amortization 19,779 17,352 31,490 68,621 Total assets (1) 3,437,461 2,438,106 727,039 6,602,606 Average headcount 6,650 4,951 3,881 15,482 NAST Global Forwarding All Other and Corporate Consolidated Nine Months Ended September 30, 2020 Total revenues $ 8,222,879 $ 2,070,161 $ 1,364,614 $ 11,657,654 Income (loss) from operations 357,898 117,033 (8,465) 466,466 Depreciation and amortization 19,550 27,740 29,777 77,067 Total assets (1) 3,041,974 1,148,118 884,746 5,074,838 Average headcount 6,870 4,716 3,591 15,177 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hree and nine months ended September 30, 2021 and 2020 (in thousands): Three Months Ended September 30, 2021 NAST Global Forwarding All Other and Corporate Total Major Service Lines Transportation and logistics services (1) $ 3,814,988 $ 1,978,901 $ 206,012 $ 5,999,901 Sourcing (2) — — 263,794 263,794 Total $ 3,814,988 $ 1,978,901 $ 469,806 $ 6,263,695 Three Months Ended September 30, 2020 NAST Global Forwarding All Other and Corporate Total Major Service Lines Transportation and logistics services (1) $ 2,923,842 $ 831,957 $ 189,182 $ 3,944,981 Sourcing (2) — — 279,819 279,819 Total $ 2,923,842 $ 831,957 $ 469,001 $ 4,224,800 Nine Months Ended September 30, 2021 NAST Global Forwarding All Other and Corporate Total Major Service Lines Transportation and logistics services (1) $ 10,611,892 $ 4,585,734 $ 602,950 $ 15,800,576 Sourcing (2) — — 799,714 799,714 Total $ 10,611,892 $ 4,585,734 $ 1,402,664 $ 16,600,290 Nine Months Ended September 30, 2020 NAST Global Forwarding All Other and Corporate Total Major Service Lines Transportation and logistics services (1) $ 8,222,879 $ 2,070,161 $ 542,670 $ 10,835,710 Sourcing (2) — — 821,944 821,944 Total $ 8,222,879 $ 2,070,161 $ 1,364,614 $ 11,657,654 ____________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Expense, Remaining Lease Terms, Discount Rate and Other Information</t>
        </is>
      </c>
      <c r="B4" s="4" t="inlineStr">
        <is>
          <t>Information regarding lease expense, remaining lease term, discount rate, and other select lease information is presented below as of September 30, 2021, and for the three and nine months ended September 30, 2021 (dollars in thousands): Three Months Ended September 30, Nine Months Ended September 30, Lease Costs 2021 2020 2021 2020 Operating lease expense $ 21,220 $ 22,373 $ 64,241 $ 63,855 Short-term lease expense 2,871 3,626 5,934 10,225 Total lease expense $ 24,091 $ 25,999 $ 70,175 $ 74,080 Nine Months Ended September 30, Other Lease Information 2021 2020 Operating cash flows from operating leases $ 70,997 $ 60,569 Right-of-use lease assets obtained in exchange for new lease liabilities 38,028 88,857 Lease Term and Discount Rate As of September 30, 2021 Weighted average remaining lease term (in years) (1) 6.5 Weighted average discount rate 3.0 % ____________________________________________</t>
        </is>
      </c>
    </row>
    <row r="5">
      <c r="A5" s="4" t="inlineStr">
        <is>
          <t>Schedule of Maturity of Lease Liabilities</t>
        </is>
      </c>
      <c r="B5" s="4" t="inlineStr">
        <is>
          <t xml:space="preserve">The maturities of lease liabilities as of September 30, 2021, were as follows (in thousands): Maturity of Lease Liabilities Operating Leases Remaining 2021 $ 14,165 2022 79,177 2023 65,008 2024 44,974 2025 33,834 Thereafter 112,063 Total lease payments 349,221 Less: Interest (36,849) Present value of lease liabilities $ 312,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Receivable, allowance for credit loss</t>
        </is>
      </c>
      <c r="B3" s="6" t="n">
        <v>37114</v>
      </c>
      <c r="C3" s="6" t="n">
        <v>38113</v>
      </c>
    </row>
    <row r="4">
      <c r="A4" s="4" t="inlineStr">
        <is>
          <t>Preferred stock, par value (in dollars per share)</t>
        </is>
      </c>
      <c r="B4" s="7" t="n">
        <v>0.1</v>
      </c>
      <c r="C4" s="7" t="n">
        <v>0.1</v>
      </c>
    </row>
    <row r="5">
      <c r="A5" s="4" t="inlineStr">
        <is>
          <t>Preferred stock, authorized (shares)</t>
        </is>
      </c>
      <c r="B5" s="5" t="n">
        <v>20000000</v>
      </c>
      <c r="C5" s="5" t="n">
        <v>2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1</v>
      </c>
      <c r="C8" s="7" t="n">
        <v>0.1</v>
      </c>
    </row>
    <row r="9">
      <c r="A9" s="4" t="inlineStr">
        <is>
          <t>Common stock, authorized (shares)</t>
        </is>
      </c>
      <c r="B9" s="5" t="n">
        <v>480000000</v>
      </c>
      <c r="C9" s="5" t="n">
        <v>480000000</v>
      </c>
    </row>
    <row r="10">
      <c r="A10" s="4" t="inlineStr">
        <is>
          <t>Common stock, issued (shares)</t>
        </is>
      </c>
      <c r="B10" s="5" t="n">
        <v>179206000</v>
      </c>
      <c r="C10" s="5" t="n">
        <v>179232000</v>
      </c>
    </row>
    <row r="11">
      <c r="A11" s="4" t="inlineStr">
        <is>
          <t>Common stock, outstanding (shares)</t>
        </is>
      </c>
      <c r="B11" s="5" t="n">
        <v>130376000</v>
      </c>
      <c r="C11" s="5" t="n">
        <v>134298000</v>
      </c>
    </row>
    <row r="12">
      <c r="A12" s="4" t="inlineStr">
        <is>
          <t>Treasury stock (shares)</t>
        </is>
      </c>
      <c r="B12" s="5" t="n">
        <v>48830000</v>
      </c>
      <c r="C12" s="5" t="n">
        <v>449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Schedule of Allowance for Credit Loss on Accounts Receivable</t>
        </is>
      </c>
      <c r="B4" s="4" t="inlineStr">
        <is>
          <t xml:space="preserve">A rollforward of our allowance for credit losses on our accounts receivable balance is presented below for the nine months ended September 30, 2021: Balance, December 31, 2020 $ 38,113 Provision 2,885 Write-offs (3,884) Balance, September 30, 2021 $ 37,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9 Months Ended</t>
        </is>
      </c>
    </row>
    <row r="2">
      <c r="B2" s="2" t="inlineStr">
        <is>
          <t>Sep. 30, 2021USD ($)</t>
        </is>
      </c>
    </row>
    <row r="3">
      <c r="A3" s="3" t="inlineStr">
        <is>
          <t>Goodwill [Roll Forward]</t>
        </is>
      </c>
    </row>
    <row r="4">
      <c r="A4" s="4" t="inlineStr">
        <is>
          <t>Balance, beginning of period</t>
        </is>
      </c>
      <c r="B4" s="6" t="n">
        <v>1487187</v>
      </c>
    </row>
    <row r="5">
      <c r="A5" s="4" t="inlineStr">
        <is>
          <t>Acquisitions</t>
        </is>
      </c>
      <c r="B5" s="5" t="n">
        <v>10997</v>
      </c>
    </row>
    <row r="6">
      <c r="A6" s="4" t="inlineStr">
        <is>
          <t>Foreign currency translation</t>
        </is>
      </c>
      <c r="B6" s="5" t="n">
        <v>-11985</v>
      </c>
    </row>
    <row r="7">
      <c r="A7" s="4" t="inlineStr">
        <is>
          <t>Balance, end of period</t>
        </is>
      </c>
      <c r="B7" s="5" t="n">
        <v>1486199</v>
      </c>
    </row>
    <row r="8">
      <c r="A8" s="4" t="inlineStr">
        <is>
          <t>NAST</t>
        </is>
      </c>
    </row>
    <row r="9">
      <c r="A9" s="3" t="inlineStr">
        <is>
          <t>Goodwill [Roll Forward]</t>
        </is>
      </c>
    </row>
    <row r="10">
      <c r="A10" s="4" t="inlineStr">
        <is>
          <t>Balance, beginning of period</t>
        </is>
      </c>
      <c r="B10" s="5" t="n">
        <v>1203972</v>
      </c>
    </row>
    <row r="11">
      <c r="A11" s="4" t="inlineStr">
        <is>
          <t>Acquisitions</t>
        </is>
      </c>
      <c r="B11" s="5" t="n">
        <v>243</v>
      </c>
    </row>
    <row r="12">
      <c r="A12" s="4" t="inlineStr">
        <is>
          <t>Foreign currency translation</t>
        </is>
      </c>
      <c r="B12" s="5" t="n">
        <v>-7894</v>
      </c>
    </row>
    <row r="13">
      <c r="A13" s="4" t="inlineStr">
        <is>
          <t>Balance, end of period</t>
        </is>
      </c>
      <c r="B13" s="5" t="n">
        <v>1196321</v>
      </c>
    </row>
    <row r="14">
      <c r="A14" s="4" t="inlineStr">
        <is>
          <t>Global Forwarding</t>
        </is>
      </c>
    </row>
    <row r="15">
      <c r="A15" s="3" t="inlineStr">
        <is>
          <t>Goodwill [Roll Forward]</t>
        </is>
      </c>
    </row>
    <row r="16">
      <c r="A16" s="4" t="inlineStr">
        <is>
          <t>Balance, beginning of period</t>
        </is>
      </c>
      <c r="B16" s="5" t="n">
        <v>213982</v>
      </c>
    </row>
    <row r="17">
      <c r="A17" s="4" t="inlineStr">
        <is>
          <t>Acquisitions</t>
        </is>
      </c>
      <c r="B17" s="5" t="n">
        <v>0</v>
      </c>
    </row>
    <row r="18">
      <c r="A18" s="4" t="inlineStr">
        <is>
          <t>Foreign currency translation</t>
        </is>
      </c>
      <c r="B18" s="5" t="n">
        <v>-2668</v>
      </c>
    </row>
    <row r="19">
      <c r="A19" s="4" t="inlineStr">
        <is>
          <t>Balance, end of period</t>
        </is>
      </c>
      <c r="B19" s="5" t="n">
        <v>211314</v>
      </c>
    </row>
    <row r="20">
      <c r="A20" s="4" t="inlineStr">
        <is>
          <t>All Other and Corporate</t>
        </is>
      </c>
    </row>
    <row r="21">
      <c r="A21" s="3" t="inlineStr">
        <is>
          <t>Goodwill [Roll Forward]</t>
        </is>
      </c>
    </row>
    <row r="22">
      <c r="A22" s="4" t="inlineStr">
        <is>
          <t>Balance, beginning of period</t>
        </is>
      </c>
      <c r="B22" s="5" t="n">
        <v>69233</v>
      </c>
    </row>
    <row r="23">
      <c r="A23" s="4" t="inlineStr">
        <is>
          <t>Acquisitions</t>
        </is>
      </c>
      <c r="B23" s="5" t="n">
        <v>10754</v>
      </c>
    </row>
    <row r="24">
      <c r="A24" s="4" t="inlineStr">
        <is>
          <t>Foreign currency translation</t>
        </is>
      </c>
      <c r="B24" s="5" t="n">
        <v>-1423</v>
      </c>
    </row>
    <row r="25">
      <c r="A25" s="4" t="inlineStr">
        <is>
          <t>Balance, end of period</t>
        </is>
      </c>
      <c r="B25" s="6" t="n">
        <v>785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1</t>
        </is>
      </c>
      <c r="C1" s="2" t="inlineStr">
        <is>
          <t>Dec. 31, 2020</t>
        </is>
      </c>
    </row>
    <row r="2">
      <c r="A2" s="3" t="inlineStr">
        <is>
          <t>Finite-lived intangibles</t>
        </is>
      </c>
    </row>
    <row r="3">
      <c r="A3" s="4" t="inlineStr">
        <is>
          <t>Finite-lived intangibles, Cost</t>
        </is>
      </c>
      <c r="B3" s="6" t="n">
        <v>169540</v>
      </c>
      <c r="C3" s="6" t="n">
        <v>173559</v>
      </c>
    </row>
    <row r="4">
      <c r="A4" s="4" t="inlineStr">
        <is>
          <t>Accumulated Amortization</t>
        </is>
      </c>
      <c r="B4" s="5" t="n">
        <v>-82115</v>
      </c>
      <c r="C4" s="5" t="n">
        <v>-68249</v>
      </c>
    </row>
    <row r="5">
      <c r="A5" s="4" t="inlineStr">
        <is>
          <t>Finite-lived intangible assets, net</t>
        </is>
      </c>
      <c r="B5" s="5" t="n">
        <v>87425</v>
      </c>
      <c r="C5" s="5" t="n">
        <v>105310</v>
      </c>
    </row>
    <row r="6">
      <c r="A6" s="3" t="inlineStr">
        <is>
          <t>Indefinite-lived intangibles</t>
        </is>
      </c>
    </row>
    <row r="7">
      <c r="A7" s="4" t="inlineStr">
        <is>
          <t>Total intangibles, Cost</t>
        </is>
      </c>
      <c r="B7" s="5" t="n">
        <v>178140</v>
      </c>
      <c r="C7" s="5" t="n">
        <v>182159</v>
      </c>
    </row>
    <row r="8">
      <c r="A8" s="4" t="inlineStr">
        <is>
          <t>Total intangibles, Net</t>
        </is>
      </c>
      <c r="B8" s="5" t="n">
        <v>96025</v>
      </c>
      <c r="C8" s="5" t="n">
        <v>113910</v>
      </c>
    </row>
    <row r="9">
      <c r="A9" s="4" t="inlineStr">
        <is>
          <t>Trademarks</t>
        </is>
      </c>
    </row>
    <row r="10">
      <c r="A10" s="3" t="inlineStr">
        <is>
          <t>Indefinite-lived intangibles</t>
        </is>
      </c>
    </row>
    <row r="11">
      <c r="A11" s="4" t="inlineStr">
        <is>
          <t>Indefinite-lived intangibles</t>
        </is>
      </c>
      <c r="B11" s="5" t="n">
        <v>8600</v>
      </c>
      <c r="C11" s="5" t="n">
        <v>8600</v>
      </c>
    </row>
    <row r="12">
      <c r="A12" s="4" t="inlineStr">
        <is>
          <t>Customer relationships</t>
        </is>
      </c>
    </row>
    <row r="13">
      <c r="A13" s="3" t="inlineStr">
        <is>
          <t>Finite-lived intangibles</t>
        </is>
      </c>
    </row>
    <row r="14">
      <c r="A14" s="4" t="inlineStr">
        <is>
          <t>Finite-lived intangibles, Cost</t>
        </is>
      </c>
      <c r="B14" s="5" t="n">
        <v>169540</v>
      </c>
      <c r="C14" s="5" t="n">
        <v>171684</v>
      </c>
    </row>
    <row r="15">
      <c r="A15" s="4" t="inlineStr">
        <is>
          <t>Accumulated Amortization</t>
        </is>
      </c>
      <c r="B15" s="5" t="n">
        <v>-82115</v>
      </c>
      <c r="C15" s="5" t="n">
        <v>-67312</v>
      </c>
    </row>
    <row r="16">
      <c r="A16" s="4" t="inlineStr">
        <is>
          <t>Finite-lived intangible assets, net</t>
        </is>
      </c>
      <c r="B16" s="5" t="n">
        <v>87425</v>
      </c>
      <c r="C16" s="5" t="n">
        <v>104372</v>
      </c>
    </row>
    <row r="17">
      <c r="A17" s="4" t="inlineStr">
        <is>
          <t>Trademarks</t>
        </is>
      </c>
    </row>
    <row r="18">
      <c r="A18" s="3" t="inlineStr">
        <is>
          <t>Finite-lived intangibles</t>
        </is>
      </c>
    </row>
    <row r="19">
      <c r="A19" s="4" t="inlineStr">
        <is>
          <t>Finite-lived intangibles, Cost</t>
        </is>
      </c>
      <c r="B19" s="5" t="n">
        <v>0</v>
      </c>
      <c r="C19" s="5" t="n">
        <v>1875</v>
      </c>
    </row>
    <row r="20">
      <c r="A20" s="4" t="inlineStr">
        <is>
          <t>Accumulated Amortization</t>
        </is>
      </c>
      <c r="B20" s="5" t="n">
        <v>0</v>
      </c>
      <c r="C20" s="5" t="n">
        <v>-937</v>
      </c>
    </row>
    <row r="21">
      <c r="A21" s="4" t="inlineStr">
        <is>
          <t>Finite-lived intangible assets, net</t>
        </is>
      </c>
      <c r="B21" s="6" t="n">
        <v>0</v>
      </c>
      <c r="C21" s="6" t="n">
        <v>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6130</v>
      </c>
      <c r="C4" s="6" t="n">
        <v>9937</v>
      </c>
      <c r="D4" s="6" t="n">
        <v>19416</v>
      </c>
      <c r="E4" s="6" t="n">
        <v>279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Over Remaining Life (Details) - USD ($) $ in Thousands</t>
        </is>
      </c>
      <c r="B1" s="2" t="inlineStr">
        <is>
          <t>Sep. 30, 2021</t>
        </is>
      </c>
      <c r="C1" s="2" t="inlineStr">
        <is>
          <t>Dec. 31, 2020</t>
        </is>
      </c>
    </row>
    <row r="2">
      <c r="A2" s="3" t="inlineStr">
        <is>
          <t>Estimated amortization expense</t>
        </is>
      </c>
    </row>
    <row r="3">
      <c r="A3" s="4" t="inlineStr">
        <is>
          <t>Remaining 2021</t>
        </is>
      </c>
      <c r="B3" s="6" t="n">
        <v>6055</v>
      </c>
    </row>
    <row r="4">
      <c r="A4" s="4" t="inlineStr">
        <is>
          <t>2022</t>
        </is>
      </c>
      <c r="B4" s="5" t="n">
        <v>24220</v>
      </c>
    </row>
    <row r="5">
      <c r="A5" s="4" t="inlineStr">
        <is>
          <t>2023</t>
        </is>
      </c>
      <c r="B5" s="5" t="n">
        <v>21571</v>
      </c>
    </row>
    <row r="6">
      <c r="A6" s="4" t="inlineStr">
        <is>
          <t>2024</t>
        </is>
      </c>
      <c r="B6" s="5" t="n">
        <v>12940</v>
      </c>
    </row>
    <row r="7">
      <c r="A7" s="4" t="inlineStr">
        <is>
          <t>2025</t>
        </is>
      </c>
      <c r="B7" s="5" t="n">
        <v>11507</v>
      </c>
    </row>
    <row r="8">
      <c r="A8" s="4" t="inlineStr">
        <is>
          <t>Thereafter</t>
        </is>
      </c>
      <c r="B8" s="5" t="n">
        <v>11132</v>
      </c>
    </row>
    <row r="9">
      <c r="A9" s="4" t="inlineStr">
        <is>
          <t>Finite-lived intangible assets, net</t>
        </is>
      </c>
      <c r="B9" s="5" t="n">
        <v>87425</v>
      </c>
      <c r="C9" s="6" t="n">
        <v>105310</v>
      </c>
    </row>
    <row r="10">
      <c r="A10" s="4" t="inlineStr">
        <is>
          <t>NAST</t>
        </is>
      </c>
    </row>
    <row r="11">
      <c r="A11" s="3" t="inlineStr">
        <is>
          <t>Estimated amortization expense</t>
        </is>
      </c>
    </row>
    <row r="12">
      <c r="A12" s="4" t="inlineStr">
        <is>
          <t>Remaining 2021</t>
        </is>
      </c>
      <c r="B12" s="5" t="n">
        <v>2024</v>
      </c>
    </row>
    <row r="13">
      <c r="A13" s="4" t="inlineStr">
        <is>
          <t>2022</t>
        </is>
      </c>
      <c r="B13" s="5" t="n">
        <v>8096</v>
      </c>
    </row>
    <row r="14">
      <c r="A14" s="4" t="inlineStr">
        <is>
          <t>2023</t>
        </is>
      </c>
      <c r="B14" s="5" t="n">
        <v>8096</v>
      </c>
    </row>
    <row r="15">
      <c r="A15" s="4" t="inlineStr">
        <is>
          <t>2024</t>
        </is>
      </c>
      <c r="B15" s="5" t="n">
        <v>7991</v>
      </c>
    </row>
    <row r="16">
      <c r="A16" s="4" t="inlineStr">
        <is>
          <t>2025</t>
        </is>
      </c>
      <c r="B16" s="5" t="n">
        <v>7857</v>
      </c>
    </row>
    <row r="17">
      <c r="A17" s="4" t="inlineStr">
        <is>
          <t>Thereafter</t>
        </is>
      </c>
      <c r="B17" s="5" t="n">
        <v>9168</v>
      </c>
    </row>
    <row r="18">
      <c r="A18" s="4" t="inlineStr">
        <is>
          <t>Global Forwarding</t>
        </is>
      </c>
    </row>
    <row r="19">
      <c r="A19" s="3" t="inlineStr">
        <is>
          <t>Estimated amortization expense</t>
        </is>
      </c>
    </row>
    <row r="20">
      <c r="A20" s="4" t="inlineStr">
        <is>
          <t>Remaining 2021</t>
        </is>
      </c>
      <c r="B20" s="5" t="n">
        <v>3738</v>
      </c>
    </row>
    <row r="21">
      <c r="A21" s="4" t="inlineStr">
        <is>
          <t>2022</t>
        </is>
      </c>
      <c r="B21" s="5" t="n">
        <v>14953</v>
      </c>
    </row>
    <row r="22">
      <c r="A22" s="4" t="inlineStr">
        <is>
          <t>2023</t>
        </is>
      </c>
      <c r="B22" s="5" t="n">
        <v>12304</v>
      </c>
    </row>
    <row r="23">
      <c r="A23" s="4" t="inlineStr">
        <is>
          <t>2024</t>
        </is>
      </c>
      <c r="B23" s="5" t="n">
        <v>3778</v>
      </c>
    </row>
    <row r="24">
      <c r="A24" s="4" t="inlineStr">
        <is>
          <t>2025</t>
        </is>
      </c>
      <c r="B24" s="5" t="n">
        <v>2479</v>
      </c>
    </row>
    <row r="25">
      <c r="A25" s="4" t="inlineStr">
        <is>
          <t>Thereafter</t>
        </is>
      </c>
      <c r="B25" s="5" t="n">
        <v>403</v>
      </c>
    </row>
    <row r="26">
      <c r="A26" s="4" t="inlineStr">
        <is>
          <t>All Other and Corporate</t>
        </is>
      </c>
    </row>
    <row r="27">
      <c r="A27" s="3" t="inlineStr">
        <is>
          <t>Estimated amortization expense</t>
        </is>
      </c>
    </row>
    <row r="28">
      <c r="A28" s="4" t="inlineStr">
        <is>
          <t>Remaining 2021</t>
        </is>
      </c>
      <c r="B28" s="5" t="n">
        <v>293</v>
      </c>
    </row>
    <row r="29">
      <c r="A29" s="4" t="inlineStr">
        <is>
          <t>2022</t>
        </is>
      </c>
      <c r="B29" s="5" t="n">
        <v>1171</v>
      </c>
    </row>
    <row r="30">
      <c r="A30" s="4" t="inlineStr">
        <is>
          <t>2023</t>
        </is>
      </c>
      <c r="B30" s="5" t="n">
        <v>1171</v>
      </c>
    </row>
    <row r="31">
      <c r="A31" s="4" t="inlineStr">
        <is>
          <t>2024</t>
        </is>
      </c>
      <c r="B31" s="5" t="n">
        <v>1171</v>
      </c>
    </row>
    <row r="32">
      <c r="A32" s="4" t="inlineStr">
        <is>
          <t>2025</t>
        </is>
      </c>
      <c r="B32" s="5" t="n">
        <v>1171</v>
      </c>
    </row>
    <row r="33">
      <c r="A33" s="4" t="inlineStr">
        <is>
          <t>Thereafter</t>
        </is>
      </c>
      <c r="B33" s="6" t="n">
        <v>15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Sep. 30, 2021</t>
        </is>
      </c>
      <c r="C1" s="2" t="inlineStr">
        <is>
          <t>Dec. 31, 2020</t>
        </is>
      </c>
    </row>
    <row r="2">
      <c r="A2" s="3" t="inlineStr">
        <is>
          <t>Level 3 Fair Value</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Sep. 30, 2021</t>
        </is>
      </c>
      <c r="C1" s="2" t="inlineStr">
        <is>
          <t>Dec. 31, 2020</t>
        </is>
      </c>
    </row>
    <row r="2">
      <c r="A2" s="3" t="inlineStr">
        <is>
          <t>Debt Instrument [Line Items]</t>
        </is>
      </c>
    </row>
    <row r="3">
      <c r="A3" s="4" t="inlineStr">
        <is>
          <t>Total debt</t>
        </is>
      </c>
      <c r="B3" s="6" t="n">
        <v>1725950</v>
      </c>
      <c r="C3" s="6" t="n">
        <v>1093301</v>
      </c>
    </row>
    <row r="4">
      <c r="A4" s="4" t="inlineStr">
        <is>
          <t>Less: Current maturities and short-term borrowing</t>
        </is>
      </c>
      <c r="B4" s="5" t="n">
        <v>-632000</v>
      </c>
      <c r="C4" s="5" t="n">
        <v>0</v>
      </c>
    </row>
    <row r="5">
      <c r="A5" s="4" t="inlineStr">
        <is>
          <t>Long-term debt</t>
        </is>
      </c>
      <c r="B5" s="6" t="n">
        <v>1093950</v>
      </c>
      <c r="C5" s="6" t="n">
        <v>1093301</v>
      </c>
    </row>
    <row r="6">
      <c r="A6" s="4" t="inlineStr">
        <is>
          <t>Revolving credit facility | Line of credit</t>
        </is>
      </c>
    </row>
    <row r="7">
      <c r="A7" s="3" t="inlineStr">
        <is>
          <t>Debt Instrument [Line Items]</t>
        </is>
      </c>
    </row>
    <row r="8">
      <c r="A8" s="4" t="inlineStr">
        <is>
          <t>Average interest rate (percent)</t>
        </is>
      </c>
      <c r="B8" s="4" t="inlineStr">
        <is>
          <t>1.20%</t>
        </is>
      </c>
      <c r="C8" s="4" t="inlineStr">
        <is>
          <t>0.00%</t>
        </is>
      </c>
    </row>
    <row r="9">
      <c r="A9" s="4" t="inlineStr">
        <is>
          <t>Total debt</t>
        </is>
      </c>
      <c r="B9" s="6" t="n">
        <v>632000</v>
      </c>
      <c r="C9" s="6" t="n">
        <v>0</v>
      </c>
    </row>
    <row r="10">
      <c r="A10" s="4" t="inlineStr">
        <is>
          <t>Senior Notes, Series A | Senior notes</t>
        </is>
      </c>
    </row>
    <row r="11">
      <c r="A11" s="3" t="inlineStr">
        <is>
          <t>Debt Instrument [Line Items]</t>
        </is>
      </c>
    </row>
    <row r="12">
      <c r="A12" s="4" t="inlineStr">
        <is>
          <t>Average interest rate (percent)</t>
        </is>
      </c>
      <c r="B12" s="4" t="inlineStr">
        <is>
          <t>3.97%</t>
        </is>
      </c>
      <c r="C12" s="4" t="inlineStr">
        <is>
          <t>3.97%</t>
        </is>
      </c>
    </row>
    <row r="13">
      <c r="A13" s="4" t="inlineStr">
        <is>
          <t>Total debt</t>
        </is>
      </c>
      <c r="B13" s="6" t="n">
        <v>175000</v>
      </c>
      <c r="C13" s="6" t="n">
        <v>175000</v>
      </c>
    </row>
    <row r="14">
      <c r="A14" s="4" t="inlineStr">
        <is>
          <t>Senior Notes, Series B | Senior notes</t>
        </is>
      </c>
    </row>
    <row r="15">
      <c r="A15" s="3" t="inlineStr">
        <is>
          <t>Debt Instrument [Line Items]</t>
        </is>
      </c>
    </row>
    <row r="16">
      <c r="A16" s="4" t="inlineStr">
        <is>
          <t>Average interest rate (percent)</t>
        </is>
      </c>
      <c r="B16" s="4" t="inlineStr">
        <is>
          <t>4.26%</t>
        </is>
      </c>
      <c r="C16" s="4" t="inlineStr">
        <is>
          <t>4.26%</t>
        </is>
      </c>
    </row>
    <row r="17">
      <c r="A17" s="4" t="inlineStr">
        <is>
          <t>Total debt</t>
        </is>
      </c>
      <c r="B17" s="6" t="n">
        <v>150000</v>
      </c>
      <c r="C17" s="6" t="n">
        <v>150000</v>
      </c>
    </row>
    <row r="18">
      <c r="A18" s="4" t="inlineStr">
        <is>
          <t>Senior Notes, Series C | Senior notes</t>
        </is>
      </c>
    </row>
    <row r="19">
      <c r="A19" s="3" t="inlineStr">
        <is>
          <t>Debt Instrument [Line Items]</t>
        </is>
      </c>
    </row>
    <row r="20">
      <c r="A20" s="4" t="inlineStr">
        <is>
          <t>Average interest rate (percent)</t>
        </is>
      </c>
      <c r="B20" s="4" t="inlineStr">
        <is>
          <t>4.60%</t>
        </is>
      </c>
      <c r="C20" s="4" t="inlineStr">
        <is>
          <t>4.60%</t>
        </is>
      </c>
    </row>
    <row r="21">
      <c r="A21" s="4" t="inlineStr">
        <is>
          <t>Total debt</t>
        </is>
      </c>
      <c r="B21" s="6" t="n">
        <v>175000</v>
      </c>
      <c r="C21" s="6" t="n">
        <v>175000</v>
      </c>
    </row>
    <row r="22">
      <c r="A22" s="4" t="inlineStr">
        <is>
          <t>Senior Notes | Unsecured debt</t>
        </is>
      </c>
    </row>
    <row r="23">
      <c r="A23" s="3" t="inlineStr">
        <is>
          <t>Debt Instrument [Line Items]</t>
        </is>
      </c>
    </row>
    <row r="24">
      <c r="A24" s="4" t="inlineStr">
        <is>
          <t>Average interest rate (percent)</t>
        </is>
      </c>
      <c r="B24" s="4" t="inlineStr">
        <is>
          <t>4.20%</t>
        </is>
      </c>
      <c r="C24" s="4" t="inlineStr">
        <is>
          <t>4.20%</t>
        </is>
      </c>
    </row>
    <row r="25">
      <c r="A25" s="4" t="inlineStr">
        <is>
          <t>Total debt</t>
        </is>
      </c>
      <c r="B25" s="6" t="n">
        <v>593950</v>
      </c>
      <c r="C25" s="6" t="n">
        <v>593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ARRANGEMENTS - Narrative (Details)</t>
        </is>
      </c>
      <c r="B1" s="2" t="inlineStr">
        <is>
          <t>Dec. 17, 2020USD ($)</t>
        </is>
      </c>
      <c r="C1" s="2" t="inlineStr">
        <is>
          <t>Sep. 30, 2021USD ($)</t>
        </is>
      </c>
      <c r="D1" s="2" t="inlineStr">
        <is>
          <t>Sep. 30, 2021USD ($)</t>
        </is>
      </c>
      <c r="E1" s="2" t="inlineStr">
        <is>
          <t>Jun. 03, 2021USD ($)</t>
        </is>
      </c>
      <c r="F1" s="2" t="inlineStr">
        <is>
          <t>Dec. 31, 2020USD ($)</t>
        </is>
      </c>
      <c r="G1" s="2" t="inlineStr">
        <is>
          <t>Aug. 27, 2013USD ($)</t>
        </is>
      </c>
    </row>
    <row r="2">
      <c r="A2" s="3" t="inlineStr">
        <is>
          <t>Debt Instrument [Line Items]</t>
        </is>
      </c>
    </row>
    <row r="3">
      <c r="A3" s="4" t="inlineStr">
        <is>
          <t>Long-term debt</t>
        </is>
      </c>
      <c r="C3" s="6" t="n">
        <v>1725950000</v>
      </c>
      <c r="D3" s="6" t="n">
        <v>1725950000</v>
      </c>
      <c r="F3" s="6" t="n">
        <v>1093301000</v>
      </c>
    </row>
    <row r="4">
      <c r="A4" s="4" t="inlineStr">
        <is>
          <t>Revolving credit facility | Line of credit</t>
        </is>
      </c>
    </row>
    <row r="5">
      <c r="A5" s="3" t="inlineStr">
        <is>
          <t>Debt Instrument [Line Items]</t>
        </is>
      </c>
    </row>
    <row r="6">
      <c r="A6" s="4" t="inlineStr">
        <is>
          <t>Maximum borrowing capacity</t>
        </is>
      </c>
      <c r="C6" s="6" t="n">
        <v>1000000000</v>
      </c>
      <c r="D6" s="6" t="n">
        <v>1000000000</v>
      </c>
    </row>
    <row r="7">
      <c r="A7" s="4" t="inlineStr">
        <is>
          <t>Maximum leverage ratio</t>
        </is>
      </c>
      <c r="C7" s="8" t="n">
        <v>3.5</v>
      </c>
      <c r="D7" s="8" t="n">
        <v>3.5</v>
      </c>
    </row>
    <row r="8">
      <c r="A8" s="4" t="inlineStr">
        <is>
          <t>Long-term debt</t>
        </is>
      </c>
      <c r="C8" s="6" t="n">
        <v>632000000</v>
      </c>
      <c r="D8" s="6" t="n">
        <v>632000000</v>
      </c>
      <c r="F8" s="5" t="n">
        <v>0</v>
      </c>
    </row>
    <row r="9">
      <c r="A9" s="4" t="inlineStr">
        <is>
          <t>Revolving credit facility | Line of credit | Federal Funds Rate</t>
        </is>
      </c>
    </row>
    <row r="10">
      <c r="A10" s="3" t="inlineStr">
        <is>
          <t>Debt Instrument [Line Items]</t>
        </is>
      </c>
    </row>
    <row r="11">
      <c r="A11" s="4" t="inlineStr">
        <is>
          <t>Basis spread on variable rate (percent)</t>
        </is>
      </c>
      <c r="D11" s="4" t="inlineStr">
        <is>
          <t>0.50%</t>
        </is>
      </c>
    </row>
    <row r="12">
      <c r="A12" s="4" t="inlineStr">
        <is>
          <t>Revolving credit facility | Line of credit | LIBOR</t>
        </is>
      </c>
    </row>
    <row r="13">
      <c r="A13" s="3" t="inlineStr">
        <is>
          <t>Debt Instrument [Line Items]</t>
        </is>
      </c>
    </row>
    <row r="14">
      <c r="A14" s="4" t="inlineStr">
        <is>
          <t>Basis spread on variable rate (percent)</t>
        </is>
      </c>
      <c r="D14" s="4" t="inlineStr">
        <is>
          <t>1.13%</t>
        </is>
      </c>
    </row>
    <row r="15">
      <c r="A15" s="4" t="inlineStr">
        <is>
          <t>Revolving credit facility | Line of credit | Minimum</t>
        </is>
      </c>
    </row>
    <row r="16">
      <c r="A16" s="3" t="inlineStr">
        <is>
          <t>Debt Instrument [Line Items]</t>
        </is>
      </c>
    </row>
    <row r="17">
      <c r="A17" s="4" t="inlineStr">
        <is>
          <t>Commitment fee (percent)</t>
        </is>
      </c>
      <c r="D17" s="4" t="inlineStr">
        <is>
          <t>0.075%</t>
        </is>
      </c>
    </row>
    <row r="18">
      <c r="A18" s="4" t="inlineStr">
        <is>
          <t>Revolving credit facility | Line of credit | Maximum</t>
        </is>
      </c>
    </row>
    <row r="19">
      <c r="A19" s="3" t="inlineStr">
        <is>
          <t>Debt Instrument [Line Items]</t>
        </is>
      </c>
    </row>
    <row r="20">
      <c r="A20" s="4" t="inlineStr">
        <is>
          <t>Commitment fee (percent)</t>
        </is>
      </c>
      <c r="D20" s="4" t="inlineStr">
        <is>
          <t>0.20%</t>
        </is>
      </c>
    </row>
    <row r="21">
      <c r="A21" s="4" t="inlineStr">
        <is>
          <t>Combinex credit facility | Line of credit</t>
        </is>
      </c>
    </row>
    <row r="22">
      <c r="A22" s="3" t="inlineStr">
        <is>
          <t>Debt Instrument [Line Items]</t>
        </is>
      </c>
    </row>
    <row r="23">
      <c r="A23" s="4" t="inlineStr">
        <is>
          <t>Maximum borrowing capacity</t>
        </is>
      </c>
      <c r="E23" s="6" t="n">
        <v>3600000</v>
      </c>
    </row>
    <row r="24">
      <c r="A24" s="4" t="inlineStr">
        <is>
          <t>Repayment on credit facility</t>
        </is>
      </c>
      <c r="C24" s="5" t="n">
        <v>2200000</v>
      </c>
    </row>
    <row r="25">
      <c r="A25" s="4" t="inlineStr">
        <is>
          <t>US Bank | Line of credit</t>
        </is>
      </c>
    </row>
    <row r="26">
      <c r="A26" s="3" t="inlineStr">
        <is>
          <t>Debt Instrument [Line Items]</t>
        </is>
      </c>
    </row>
    <row r="27">
      <c r="A27" s="4" t="inlineStr">
        <is>
          <t>Maximum borrowing capacity</t>
        </is>
      </c>
      <c r="C27" s="5" t="n">
        <v>15000000</v>
      </c>
      <c r="D27" s="6" t="n">
        <v>15000000</v>
      </c>
    </row>
    <row r="28">
      <c r="A28" s="4" t="inlineStr">
        <is>
          <t>US Bank | Standby letters of credit</t>
        </is>
      </c>
    </row>
    <row r="29">
      <c r="A29" s="3" t="inlineStr">
        <is>
          <t>Debt Instrument [Line Items]</t>
        </is>
      </c>
    </row>
    <row r="30">
      <c r="A30" s="4" t="inlineStr">
        <is>
          <t>Line of credit utilized for standby letters of credit related to insurance collateral</t>
        </is>
      </c>
      <c r="C30" s="6" t="n">
        <v>8000000</v>
      </c>
      <c r="D30" s="6" t="n">
        <v>8000000</v>
      </c>
    </row>
    <row r="31">
      <c r="A31" s="4" t="inlineStr">
        <is>
          <t>Note Purchase Agreement | Senior notes</t>
        </is>
      </c>
    </row>
    <row r="32">
      <c r="A32" s="3" t="inlineStr">
        <is>
          <t>Debt Instrument [Line Items]</t>
        </is>
      </c>
    </row>
    <row r="33">
      <c r="A33" s="4" t="inlineStr">
        <is>
          <t>Maximum leverage ratio</t>
        </is>
      </c>
      <c r="C33" s="5" t="n">
        <v>3</v>
      </c>
      <c r="D33" s="5" t="n">
        <v>3</v>
      </c>
    </row>
    <row r="34">
      <c r="A34" s="4" t="inlineStr">
        <is>
          <t>Minimum interest coverage ratio</t>
        </is>
      </c>
      <c r="D34" s="5" t="n">
        <v>2</v>
      </c>
    </row>
    <row r="35">
      <c r="A35" s="4" t="inlineStr">
        <is>
          <t>Debt instrument principal amount</t>
        </is>
      </c>
      <c r="G35" s="6" t="n">
        <v>500000000</v>
      </c>
    </row>
    <row r="36">
      <c r="A36" s="4" t="inlineStr">
        <is>
          <t>Long-term debt, fair value</t>
        </is>
      </c>
      <c r="C36" s="6" t="n">
        <v>546000000</v>
      </c>
      <c r="D36" s="6" t="n">
        <v>546000000</v>
      </c>
    </row>
    <row r="37">
      <c r="A37" s="4" t="inlineStr">
        <is>
          <t>Maximum priority debt to total assets ratio (percent)</t>
        </is>
      </c>
      <c r="D37" s="4" t="inlineStr">
        <is>
          <t>15.00%</t>
        </is>
      </c>
    </row>
    <row r="38">
      <c r="A38" s="4" t="inlineStr">
        <is>
          <t>Debt instrument, redemption price (percent)</t>
        </is>
      </c>
      <c r="D38" s="4" t="inlineStr">
        <is>
          <t>100.00%</t>
        </is>
      </c>
    </row>
    <row r="39">
      <c r="A39" s="4" t="inlineStr">
        <is>
          <t>Senior Notes Due 2028 | Unsecured debt</t>
        </is>
      </c>
    </row>
    <row r="40">
      <c r="A40" s="3" t="inlineStr">
        <is>
          <t>Debt Instrument [Line Items]</t>
        </is>
      </c>
    </row>
    <row r="41">
      <c r="A41" s="4" t="inlineStr">
        <is>
          <t>Long-term debt, fair value</t>
        </is>
      </c>
      <c r="C41" s="6" t="n">
        <v>680200000</v>
      </c>
      <c r="D41" s="6" t="n">
        <v>680200000</v>
      </c>
    </row>
    <row r="42">
      <c r="A42" s="4" t="inlineStr">
        <is>
          <t>Debt instrument, redemption price (percent)</t>
        </is>
      </c>
      <c r="D42" s="4" t="inlineStr">
        <is>
          <t>101.00%</t>
        </is>
      </c>
    </row>
    <row r="43">
      <c r="A43" s="4" t="inlineStr">
        <is>
          <t>Debt instrument, annual interest rate (percent)</t>
        </is>
      </c>
      <c r="C43" s="4" t="inlineStr">
        <is>
          <t>4.20%</t>
        </is>
      </c>
      <c r="D43" s="4" t="inlineStr">
        <is>
          <t>4.20%</t>
        </is>
      </c>
    </row>
    <row r="44">
      <c r="A44" s="4" t="inlineStr">
        <is>
          <t>Long-term debt</t>
        </is>
      </c>
      <c r="C44" s="6" t="n">
        <v>593950000</v>
      </c>
      <c r="D44" s="6" t="n">
        <v>593950000</v>
      </c>
      <c r="F44" s="6" t="n">
        <v>593301000</v>
      </c>
    </row>
    <row r="45">
      <c r="A45" s="4" t="inlineStr">
        <is>
          <t>Debt instrument, effective yield (percent)</t>
        </is>
      </c>
      <c r="C45" s="4" t="inlineStr">
        <is>
          <t>4.39%</t>
        </is>
      </c>
      <c r="D45" s="4" t="inlineStr">
        <is>
          <t>4.39%</t>
        </is>
      </c>
    </row>
    <row r="46">
      <c r="A46" s="4" t="inlineStr">
        <is>
          <t>Threshold for holders of principal outstanding to declare principal and unpaid interest payable (percent)</t>
        </is>
      </c>
      <c r="D46" s="4" t="inlineStr">
        <is>
          <t>25.00%</t>
        </is>
      </c>
    </row>
    <row r="47">
      <c r="A47" s="4" t="inlineStr">
        <is>
          <t>Receivables securitization facility | Secured debt</t>
        </is>
      </c>
    </row>
    <row r="48">
      <c r="A48" s="3" t="inlineStr">
        <is>
          <t>Debt Instrument [Line Items]</t>
        </is>
      </c>
    </row>
    <row r="49">
      <c r="A49" s="4" t="inlineStr">
        <is>
          <t>Maximum borrowing capacity</t>
        </is>
      </c>
      <c r="B49" s="6" t="n">
        <v>250000000</v>
      </c>
    </row>
    <row r="50">
      <c r="A50" s="4" t="inlineStr">
        <is>
          <t>Receivables securitization facility | Secured debt | LIBOR</t>
        </is>
      </c>
    </row>
    <row r="51">
      <c r="A51" s="3" t="inlineStr">
        <is>
          <t>Debt Instrument [Line Items]</t>
        </is>
      </c>
    </row>
    <row r="52">
      <c r="A52" s="4" t="inlineStr">
        <is>
          <t>Basis spread on variable rate (percent)</t>
        </is>
      </c>
      <c r="B52" s="4" t="inlineStr">
        <is>
          <t>0.6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t>
        </is>
      </c>
    </row>
    <row r="4">
      <c r="A4" s="4" t="inlineStr">
        <is>
          <t>Federal statutory rate</t>
        </is>
      </c>
      <c r="B4" s="4" t="inlineStr">
        <is>
          <t>21.00%</t>
        </is>
      </c>
      <c r="C4" s="4" t="inlineStr">
        <is>
          <t>21.00%</t>
        </is>
      </c>
      <c r="D4" s="4" t="inlineStr">
        <is>
          <t>21.00%</t>
        </is>
      </c>
      <c r="E4" s="4" t="inlineStr">
        <is>
          <t>21.00%</t>
        </is>
      </c>
    </row>
    <row r="5">
      <c r="A5" s="4" t="inlineStr">
        <is>
          <t>State income taxes, net of federal benefit</t>
        </is>
      </c>
      <c r="B5" s="4" t="inlineStr">
        <is>
          <t>0.60%</t>
        </is>
      </c>
      <c r="C5" s="4" t="inlineStr">
        <is>
          <t>2.00%</t>
        </is>
      </c>
      <c r="D5" s="4" t="inlineStr">
        <is>
          <t>1.50%</t>
        </is>
      </c>
      <c r="E5" s="4" t="inlineStr">
        <is>
          <t>2.40%</t>
        </is>
      </c>
    </row>
    <row r="6">
      <c r="A6" s="4" t="inlineStr">
        <is>
          <t>Share based payment awards</t>
        </is>
      </c>
      <c r="B6" s="4" t="inlineStr">
        <is>
          <t>0.40%</t>
        </is>
      </c>
      <c r="C6" s="4" t="inlineStr">
        <is>
          <t>(3.80%)</t>
        </is>
      </c>
      <c r="D6" s="4" t="inlineStr">
        <is>
          <t>(0.80%)</t>
        </is>
      </c>
      <c r="E6" s="4" t="inlineStr">
        <is>
          <t>(4.10%)</t>
        </is>
      </c>
    </row>
    <row r="7">
      <c r="A7" s="4" t="inlineStr">
        <is>
          <t>Foreign tax credits</t>
        </is>
      </c>
      <c r="B7" s="4" t="inlineStr">
        <is>
          <t>(0.10%)</t>
        </is>
      </c>
      <c r="C7" s="4" t="inlineStr">
        <is>
          <t>(5.20%)</t>
        </is>
      </c>
      <c r="D7" s="4" t="inlineStr">
        <is>
          <t>(0.30%)</t>
        </is>
      </c>
      <c r="E7" s="4" t="inlineStr">
        <is>
          <t>(3.10%)</t>
        </is>
      </c>
    </row>
    <row r="8">
      <c r="A8" s="4" t="inlineStr">
        <is>
          <t>Foreign</t>
        </is>
      </c>
      <c r="B8" s="4" t="inlineStr">
        <is>
          <t>(4.20%)</t>
        </is>
      </c>
      <c r="C8" s="4" t="inlineStr">
        <is>
          <t>0.30%</t>
        </is>
      </c>
      <c r="D8" s="4" t="inlineStr">
        <is>
          <t>(1.50%)</t>
        </is>
      </c>
      <c r="E8" s="4" t="inlineStr">
        <is>
          <t>1.20%</t>
        </is>
      </c>
    </row>
    <row r="9">
      <c r="A9" s="4" t="inlineStr">
        <is>
          <t>Other</t>
        </is>
      </c>
      <c r="B9" s="4" t="inlineStr">
        <is>
          <t>(1.70%)</t>
        </is>
      </c>
      <c r="C9" s="4" t="inlineStr">
        <is>
          <t>0.80%</t>
        </is>
      </c>
      <c r="D9" s="4" t="inlineStr">
        <is>
          <t>(1.40%)</t>
        </is>
      </c>
      <c r="E9" s="4" t="inlineStr">
        <is>
          <t>(0.10%)</t>
        </is>
      </c>
    </row>
    <row r="10">
      <c r="A10" s="4" t="inlineStr">
        <is>
          <t>Effective income tax rate</t>
        </is>
      </c>
      <c r="B10" s="4" t="inlineStr">
        <is>
          <t>16.00%</t>
        </is>
      </c>
      <c r="C10" s="4" t="inlineStr">
        <is>
          <t>15.10%</t>
        </is>
      </c>
      <c r="D10" s="4" t="inlineStr">
        <is>
          <t>18.50%</t>
        </is>
      </c>
      <c r="E10" s="4" t="inlineStr">
        <is>
          <t>17.3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 Narrative (Details) $ in Millions</t>
        </is>
      </c>
      <c r="B1" s="2" t="inlineStr">
        <is>
          <t>Sep. 30, 2021USD ($)</t>
        </is>
      </c>
      <c r="C1" s="2" t="inlineStr">
        <is>
          <t>Sep. 30, 2021USD ($)</t>
        </is>
      </c>
    </row>
    <row r="2">
      <c r="A2" s="3" t="inlineStr">
        <is>
          <t>Income Tax Disclosure [Abstract]</t>
        </is>
      </c>
    </row>
    <row r="3">
      <c r="A3" s="4" t="inlineStr">
        <is>
          <t>Estimated increase in income taxes payable if all foreign earnings were repatriated</t>
        </is>
      </c>
      <c r="B3" s="6" t="n">
        <v>2</v>
      </c>
    </row>
    <row r="4">
      <c r="A4" s="4" t="inlineStr">
        <is>
          <t>Payroll tax deferral, CARES Act</t>
        </is>
      </c>
      <c r="C4" s="9" t="n">
        <v>28.5</v>
      </c>
    </row>
    <row r="5">
      <c r="A5" s="4" t="inlineStr">
        <is>
          <t>Payroll tax credit, CARES Act</t>
        </is>
      </c>
      <c r="C5" s="10" t="n">
        <v>0.7</v>
      </c>
    </row>
    <row r="6">
      <c r="A6" s="4" t="inlineStr">
        <is>
          <t>Unrecognized tax benefits and related interest and penalties, all of which would affect our effective tax rate if recognized</t>
        </is>
      </c>
      <c r="B6" s="5" t="n">
        <v>40</v>
      </c>
      <c r="C6" s="5" t="n">
        <v>40</v>
      </c>
    </row>
    <row r="7">
      <c r="A7" s="4" t="inlineStr">
        <is>
          <t>Decrease in unrecognized tax benefits due to lapse of statute of limitations</t>
        </is>
      </c>
      <c r="B7" s="9" t="n">
        <v>5.6</v>
      </c>
      <c r="C7" s="9"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263695</v>
      </c>
      <c r="C4" s="6" t="n">
        <v>4224800</v>
      </c>
      <c r="D4" s="6" t="n">
        <v>16600290</v>
      </c>
      <c r="E4" s="6" t="n">
        <v>11657654</v>
      </c>
    </row>
    <row r="5">
      <c r="A5" s="3" t="inlineStr">
        <is>
          <t>Costs and expenses:</t>
        </is>
      </c>
    </row>
    <row r="6">
      <c r="A6" s="4" t="inlineStr">
        <is>
          <t>Personnel expenses</t>
        </is>
      </c>
      <c r="B6" s="5" t="n">
        <v>399880</v>
      </c>
      <c r="C6" s="5" t="n">
        <v>302904</v>
      </c>
      <c r="D6" s="5" t="n">
        <v>1123616</v>
      </c>
      <c r="E6" s="5" t="n">
        <v>933607</v>
      </c>
    </row>
    <row r="7">
      <c r="A7" s="4" t="inlineStr">
        <is>
          <t>Other selling, general, and administrative expenses</t>
        </is>
      </c>
      <c r="B7" s="5" t="n">
        <v>133543</v>
      </c>
      <c r="C7" s="5" t="n">
        <v>118130</v>
      </c>
      <c r="D7" s="5" t="n">
        <v>377430</v>
      </c>
      <c r="E7" s="5" t="n">
        <v>371606</v>
      </c>
    </row>
    <row r="8">
      <c r="A8" s="4" t="inlineStr">
        <is>
          <t>Total costs and expenses</t>
        </is>
      </c>
      <c r="B8" s="5" t="n">
        <v>5952926</v>
      </c>
      <c r="C8" s="5" t="n">
        <v>4056561</v>
      </c>
      <c r="D8" s="5" t="n">
        <v>15805588</v>
      </c>
      <c r="E8" s="5" t="n">
        <v>11191188</v>
      </c>
    </row>
    <row r="9">
      <c r="A9" s="4" t="inlineStr">
        <is>
          <t>Income from operations</t>
        </is>
      </c>
      <c r="B9" s="5" t="n">
        <v>310769</v>
      </c>
      <c r="C9" s="5" t="n">
        <v>168239</v>
      </c>
      <c r="D9" s="5" t="n">
        <v>794702</v>
      </c>
      <c r="E9" s="5" t="n">
        <v>466466</v>
      </c>
    </row>
    <row r="10">
      <c r="A10" s="4" t="inlineStr">
        <is>
          <t>Interest and other expense</t>
        </is>
      </c>
      <c r="B10" s="5" t="n">
        <v>-16662</v>
      </c>
      <c r="C10" s="5" t="n">
        <v>-7465</v>
      </c>
      <c r="D10" s="5" t="n">
        <v>-41419</v>
      </c>
      <c r="E10" s="5" t="n">
        <v>-32904</v>
      </c>
    </row>
    <row r="11">
      <c r="A11" s="4" t="inlineStr">
        <is>
          <t>Income before provision for income taxes</t>
        </is>
      </c>
      <c r="B11" s="5" t="n">
        <v>294107</v>
      </c>
      <c r="C11" s="5" t="n">
        <v>160774</v>
      </c>
      <c r="D11" s="5" t="n">
        <v>753283</v>
      </c>
      <c r="E11" s="5" t="n">
        <v>433562</v>
      </c>
    </row>
    <row r="12">
      <c r="A12" s="4" t="inlineStr">
        <is>
          <t>Provision for income taxes</t>
        </is>
      </c>
      <c r="B12" s="5" t="n">
        <v>47054</v>
      </c>
      <c r="C12" s="5" t="n">
        <v>24245</v>
      </c>
      <c r="D12" s="5" t="n">
        <v>139136</v>
      </c>
      <c r="E12" s="5" t="n">
        <v>74948</v>
      </c>
    </row>
    <row r="13">
      <c r="A13" s="4" t="inlineStr">
        <is>
          <t>Net income</t>
        </is>
      </c>
      <c r="B13" s="5" t="n">
        <v>247053</v>
      </c>
      <c r="C13" s="5" t="n">
        <v>136529</v>
      </c>
      <c r="D13" s="5" t="n">
        <v>614147</v>
      </c>
      <c r="E13" s="5" t="n">
        <v>358614</v>
      </c>
    </row>
    <row r="14">
      <c r="A14" s="4" t="inlineStr">
        <is>
          <t>Other comprehensive (loss) income, net of tax</t>
        </is>
      </c>
      <c r="B14" s="5" t="n">
        <v>-12034</v>
      </c>
      <c r="C14" s="5" t="n">
        <v>13236</v>
      </c>
      <c r="D14" s="5" t="n">
        <v>-19482</v>
      </c>
      <c r="E14" s="5" t="n">
        <v>5294</v>
      </c>
    </row>
    <row r="15">
      <c r="A15" s="4" t="inlineStr">
        <is>
          <t>Comprehensive income</t>
        </is>
      </c>
      <c r="B15" s="6" t="n">
        <v>235019</v>
      </c>
      <c r="C15" s="6" t="n">
        <v>149765</v>
      </c>
      <c r="D15" s="6" t="n">
        <v>594665</v>
      </c>
      <c r="E15" s="6" t="n">
        <v>363908</v>
      </c>
    </row>
    <row r="16">
      <c r="A16" s="4" t="inlineStr">
        <is>
          <t>Basic net income per share (in dollars per share)</t>
        </is>
      </c>
      <c r="B16" s="7" t="n">
        <v>1.87</v>
      </c>
      <c r="C16" s="7" t="n">
        <v>1.01</v>
      </c>
      <c r="D16" s="7" t="n">
        <v>4.61</v>
      </c>
      <c r="E16" s="7" t="n">
        <v>2.65</v>
      </c>
    </row>
    <row r="17">
      <c r="A17" s="4" t="inlineStr">
        <is>
          <t>Diluted net income per share (in dollars per share)</t>
        </is>
      </c>
      <c r="B17" s="7" t="n">
        <v>1.85</v>
      </c>
      <c r="C17" s="6" t="n">
        <v>1</v>
      </c>
      <c r="D17" s="7" t="n">
        <v>4.56</v>
      </c>
      <c r="E17" s="7" t="n">
        <v>2.63</v>
      </c>
    </row>
    <row r="18">
      <c r="A18" s="4" t="inlineStr">
        <is>
          <t>Basic weighted average shares outstanding (shares)</t>
        </is>
      </c>
      <c r="B18" s="5" t="n">
        <v>131845</v>
      </c>
      <c r="C18" s="5" t="n">
        <v>135671</v>
      </c>
      <c r="D18" s="5" t="n">
        <v>133201</v>
      </c>
      <c r="E18" s="5" t="n">
        <v>135385</v>
      </c>
    </row>
    <row r="19">
      <c r="A19" s="4" t="inlineStr">
        <is>
          <t>Dilutive effect of outstanding stock awards (shares)</t>
        </is>
      </c>
      <c r="B19" s="5" t="n">
        <v>1591</v>
      </c>
      <c r="C19" s="5" t="n">
        <v>1457</v>
      </c>
      <c r="D19" s="5" t="n">
        <v>1460</v>
      </c>
      <c r="E19" s="5" t="n">
        <v>752</v>
      </c>
    </row>
    <row r="20">
      <c r="A20" s="4" t="inlineStr">
        <is>
          <t>Diluted weighted average shares outstanding (shares)</t>
        </is>
      </c>
      <c r="B20" s="5" t="n">
        <v>133436</v>
      </c>
      <c r="C20" s="5" t="n">
        <v>137128</v>
      </c>
      <c r="D20" s="5" t="n">
        <v>134661</v>
      </c>
      <c r="E20" s="5" t="n">
        <v>136137</v>
      </c>
    </row>
    <row r="21">
      <c r="A21" s="4" t="inlineStr">
        <is>
          <t>Transportation</t>
        </is>
      </c>
    </row>
    <row r="22">
      <c r="A22" s="3" t="inlineStr">
        <is>
          <t>Revenues:</t>
        </is>
      </c>
    </row>
    <row r="23">
      <c r="A23" s="4" t="inlineStr">
        <is>
          <t>Total revenues</t>
        </is>
      </c>
      <c r="B23" s="6" t="n">
        <v>5999901</v>
      </c>
      <c r="C23" s="6" t="n">
        <v>3944981</v>
      </c>
      <c r="D23" s="6" t="n">
        <v>15800576</v>
      </c>
      <c r="E23" s="6" t="n">
        <v>10835710</v>
      </c>
    </row>
    <row r="24">
      <c r="A24" s="3" t="inlineStr">
        <is>
          <t>Costs and expenses:</t>
        </is>
      </c>
    </row>
    <row r="25">
      <c r="A25" s="4" t="inlineStr">
        <is>
          <t>Purchased products and services</t>
        </is>
      </c>
      <c r="B25" s="5" t="n">
        <v>5180390</v>
      </c>
      <c r="C25" s="5" t="n">
        <v>3378651</v>
      </c>
      <c r="D25" s="5" t="n">
        <v>13580980</v>
      </c>
      <c r="E25" s="5" t="n">
        <v>9141354</v>
      </c>
    </row>
    <row r="26">
      <c r="A26" s="4" t="inlineStr">
        <is>
          <t>Sourcing</t>
        </is>
      </c>
    </row>
    <row r="27">
      <c r="A27" s="3" t="inlineStr">
        <is>
          <t>Revenues:</t>
        </is>
      </c>
    </row>
    <row r="28">
      <c r="A28" s="4" t="inlineStr">
        <is>
          <t>Total revenues</t>
        </is>
      </c>
      <c r="B28" s="5" t="n">
        <v>263794</v>
      </c>
      <c r="C28" s="5" t="n">
        <v>279819</v>
      </c>
      <c r="D28" s="5" t="n">
        <v>799714</v>
      </c>
      <c r="E28" s="5" t="n">
        <v>821944</v>
      </c>
    </row>
    <row r="29">
      <c r="A29" s="3" t="inlineStr">
        <is>
          <t>Costs and expenses:</t>
        </is>
      </c>
    </row>
    <row r="30">
      <c r="A30" s="4" t="inlineStr">
        <is>
          <t>Purchased products and services</t>
        </is>
      </c>
      <c r="B30" s="6" t="n">
        <v>239113</v>
      </c>
      <c r="C30" s="6" t="n">
        <v>256876</v>
      </c>
      <c r="D30" s="6" t="n">
        <v>723562</v>
      </c>
      <c r="E30" s="6" t="n">
        <v>744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Total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40812</v>
      </c>
      <c r="C4" s="6" t="n">
        <v>10776</v>
      </c>
      <c r="D4" s="6" t="n">
        <v>93962</v>
      </c>
      <c r="E4" s="6" t="n">
        <v>33127</v>
      </c>
    </row>
    <row r="5">
      <c r="A5" s="4" t="inlineStr">
        <is>
          <t>Stock options</t>
        </is>
      </c>
    </row>
    <row r="6">
      <c r="A6" s="3" t="inlineStr">
        <is>
          <t>Share-based Compensation Arrangement by Share-based Payment Award [Line Items]</t>
        </is>
      </c>
    </row>
    <row r="7">
      <c r="A7" s="4" t="inlineStr">
        <is>
          <t>Stock-based compensation expense</t>
        </is>
      </c>
      <c r="B7" s="5" t="n">
        <v>4070</v>
      </c>
      <c r="C7" s="5" t="n">
        <v>5081</v>
      </c>
      <c r="D7" s="5" t="n">
        <v>12064</v>
      </c>
      <c r="E7" s="5" t="n">
        <v>15119</v>
      </c>
    </row>
    <row r="8">
      <c r="A8" s="4" t="inlineStr">
        <is>
          <t>Stock awards</t>
        </is>
      </c>
    </row>
    <row r="9">
      <c r="A9" s="3" t="inlineStr">
        <is>
          <t>Share-based Compensation Arrangement by Share-based Payment Award [Line Items]</t>
        </is>
      </c>
    </row>
    <row r="10">
      <c r="A10" s="4" t="inlineStr">
        <is>
          <t>Stock-based compensation expense</t>
        </is>
      </c>
      <c r="B10" s="5" t="n">
        <v>36012</v>
      </c>
      <c r="C10" s="5" t="n">
        <v>5042</v>
      </c>
      <c r="D10" s="5" t="n">
        <v>79361</v>
      </c>
      <c r="E10" s="5" t="n">
        <v>15736</v>
      </c>
    </row>
    <row r="11">
      <c r="A11" s="4" t="inlineStr">
        <is>
          <t>Company expense on ESPP discount</t>
        </is>
      </c>
    </row>
    <row r="12">
      <c r="A12" s="3" t="inlineStr">
        <is>
          <t>Share-based Compensation Arrangement by Share-based Payment Award [Line Items]</t>
        </is>
      </c>
    </row>
    <row r="13">
      <c r="A13" s="4" t="inlineStr">
        <is>
          <t>Stock-based compensation expense</t>
        </is>
      </c>
      <c r="B13" s="6" t="n">
        <v>730</v>
      </c>
      <c r="C13" s="6" t="n">
        <v>653</v>
      </c>
      <c r="D13" s="6" t="n">
        <v>2537</v>
      </c>
      <c r="E13" s="6" t="n">
        <v>22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AWARD PLANS - Narrative (Details) - USD ($)</t>
        </is>
      </c>
      <c r="B1" s="2" t="inlineStr">
        <is>
          <t>Feb. 03, 2021</t>
        </is>
      </c>
      <c r="C1" s="2" t="inlineStr">
        <is>
          <t>May 09, 2019</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Number of additional shares authorized (shares)</t>
        </is>
      </c>
      <c r="C3" s="5" t="n">
        <v>4000000</v>
      </c>
    </row>
    <row r="4">
      <c r="A4" s="4" t="inlineStr">
        <is>
          <t>Maximum shares that can be granted under stock plan (shares)</t>
        </is>
      </c>
      <c r="D4" s="5" t="n">
        <v>17041803</v>
      </c>
      <c r="F4" s="5" t="n">
        <v>17041803</v>
      </c>
    </row>
    <row r="5">
      <c r="A5" s="4" t="inlineStr">
        <is>
          <t>Shares available for stock awards (shares)</t>
        </is>
      </c>
      <c r="D5" s="5" t="n">
        <v>1765322</v>
      </c>
      <c r="F5" s="5" t="n">
        <v>1765322</v>
      </c>
    </row>
    <row r="6">
      <c r="A6" s="4" t="inlineStr">
        <is>
          <t>Stock-based compensation expense</t>
        </is>
      </c>
      <c r="D6" s="6" t="n">
        <v>40812000</v>
      </c>
      <c r="E6" s="6" t="n">
        <v>10776000</v>
      </c>
      <c r="F6" s="6" t="n">
        <v>93962000</v>
      </c>
      <c r="G6" s="6" t="n">
        <v>33127000</v>
      </c>
    </row>
    <row r="7">
      <c r="A7" s="4" t="inlineStr">
        <is>
          <t>Stock options</t>
        </is>
      </c>
    </row>
    <row r="8">
      <c r="A8" s="3" t="inlineStr">
        <is>
          <t>Share-based Compensation Arrangement by Share-based Payment Award [Line Items]</t>
        </is>
      </c>
    </row>
    <row r="9">
      <c r="A9" s="4" t="inlineStr">
        <is>
          <t>Unrecognized compensation expense</t>
        </is>
      </c>
      <c r="D9" s="5" t="n">
        <v>30600000</v>
      </c>
      <c r="F9" s="5" t="n">
        <v>30600000</v>
      </c>
    </row>
    <row r="10">
      <c r="A10" s="4" t="inlineStr">
        <is>
          <t>Stock-based compensation expense</t>
        </is>
      </c>
      <c r="D10" s="5" t="n">
        <v>4070000</v>
      </c>
      <c r="E10" s="6" t="n">
        <v>5081000</v>
      </c>
      <c r="F10" s="5" t="n">
        <v>12064000</v>
      </c>
      <c r="G10" s="6" t="n">
        <v>15119000</v>
      </c>
    </row>
    <row r="11">
      <c r="A11" s="4" t="inlineStr">
        <is>
          <t>Stock awards</t>
        </is>
      </c>
    </row>
    <row r="12">
      <c r="A12" s="3" t="inlineStr">
        <is>
          <t>Share-based Compensation Arrangement by Share-based Payment Award [Line Items]</t>
        </is>
      </c>
    </row>
    <row r="13">
      <c r="A13" s="4" t="inlineStr">
        <is>
          <t>Unrecognized compensation expense</t>
        </is>
      </c>
      <c r="D13" s="5" t="n">
        <v>99900000</v>
      </c>
      <c r="F13" s="6" t="n">
        <v>99900000</v>
      </c>
    </row>
    <row r="14">
      <c r="A14" s="4" t="inlineStr">
        <is>
          <t>Stock awards | Minimum</t>
        </is>
      </c>
    </row>
    <row r="15">
      <c r="A15" s="3" t="inlineStr">
        <is>
          <t>Share-based Compensation Arrangement by Share-based Payment Award [Line Items]</t>
        </is>
      </c>
    </row>
    <row r="16">
      <c r="A16" s="4" t="inlineStr">
        <is>
          <t>Discount on outstanding grants (percent)</t>
        </is>
      </c>
      <c r="F16" s="4" t="inlineStr">
        <is>
          <t>12.00%</t>
        </is>
      </c>
    </row>
    <row r="17">
      <c r="A17" s="4" t="inlineStr">
        <is>
          <t>Stock awards | Maximum</t>
        </is>
      </c>
    </row>
    <row r="18">
      <c r="A18" s="3" t="inlineStr">
        <is>
          <t>Share-based Compensation Arrangement by Share-based Payment Award [Line Items]</t>
        </is>
      </c>
    </row>
    <row r="19">
      <c r="A19" s="4" t="inlineStr">
        <is>
          <t>Discount on outstanding grants (percent)</t>
        </is>
      </c>
      <c r="F19" s="4" t="inlineStr">
        <is>
          <t>24.00%</t>
        </is>
      </c>
    </row>
    <row r="20">
      <c r="A20" s="4" t="inlineStr">
        <is>
          <t>Performance-based restricted stock units</t>
        </is>
      </c>
    </row>
    <row r="21">
      <c r="A21" s="3" t="inlineStr">
        <is>
          <t>Share-based Compensation Arrangement by Share-based Payment Award [Line Items]</t>
        </is>
      </c>
    </row>
    <row r="22">
      <c r="A22" s="4" t="inlineStr">
        <is>
          <t>Stock awards granted (shares)</t>
        </is>
      </c>
      <c r="B22" s="5" t="n">
        <v>280255</v>
      </c>
    </row>
    <row r="23">
      <c r="A23" s="4" t="inlineStr">
        <is>
          <t>Weighted average grant date fair value (in dollars per share)</t>
        </is>
      </c>
      <c r="B23" s="7" t="n">
        <v>74.76000000000001</v>
      </c>
    </row>
    <row r="24">
      <c r="A24" s="4" t="inlineStr">
        <is>
          <t>Award vesting period</t>
        </is>
      </c>
      <c r="B24" s="4" t="inlineStr">
        <is>
          <t>3 years</t>
        </is>
      </c>
    </row>
    <row r="25">
      <c r="A25" s="4" t="inlineStr">
        <is>
          <t>Upside opportunity upon achievement of targets (percent)</t>
        </is>
      </c>
      <c r="B25" s="4" t="inlineStr">
        <is>
          <t>200.00%</t>
        </is>
      </c>
    </row>
    <row r="26">
      <c r="A26" s="4" t="inlineStr">
        <is>
          <t>Time-based restricted stock units</t>
        </is>
      </c>
    </row>
    <row r="27">
      <c r="A27" s="3" t="inlineStr">
        <is>
          <t>Share-based Compensation Arrangement by Share-based Payment Award [Line Items]</t>
        </is>
      </c>
    </row>
    <row r="28">
      <c r="A28" s="4" t="inlineStr">
        <is>
          <t>Stock awards granted (shares)</t>
        </is>
      </c>
      <c r="B28" s="5" t="n">
        <v>619689</v>
      </c>
    </row>
    <row r="29">
      <c r="A29" s="4" t="inlineStr">
        <is>
          <t>Weighted average grant date fair value (in dollars per share)</t>
        </is>
      </c>
      <c r="B29" s="7" t="n">
        <v>71.28</v>
      </c>
    </row>
    <row r="30">
      <c r="A30" s="4" t="inlineStr">
        <is>
          <t>Award vesting period</t>
        </is>
      </c>
      <c r="B30" s="4" t="inlineStr">
        <is>
          <t>3 years</t>
        </is>
      </c>
    </row>
    <row r="31">
      <c r="A31" s="4" t="inlineStr">
        <is>
          <t>1997 Employee Stock Purchase Plan</t>
        </is>
      </c>
    </row>
    <row r="32">
      <c r="A32" s="3" t="inlineStr">
        <is>
          <t>Share-based Compensation Arrangement by Share-based Payment Award [Line Items]</t>
        </is>
      </c>
    </row>
    <row r="33">
      <c r="A33" s="4" t="inlineStr">
        <is>
          <t>Maximum employee contribution to purchase company stock</t>
        </is>
      </c>
      <c r="D33" s="6" t="n">
        <v>10000</v>
      </c>
      <c r="F33" s="6" t="n">
        <v>10000</v>
      </c>
    </row>
    <row r="34">
      <c r="A34" s="4" t="inlineStr">
        <is>
          <t>Discount rate used to determine the purchase price</t>
        </is>
      </c>
      <c r="F34" s="4" t="inlineStr">
        <is>
          <t>1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 Employee Stock Purchase Plan Activity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s purchased by employees (shares)</t>
        </is>
      </c>
      <c r="B4" s="5" t="n">
        <v>55904</v>
      </c>
    </row>
    <row r="5">
      <c r="A5" s="4" t="inlineStr">
        <is>
          <t>Aggregate cost to employees</t>
        </is>
      </c>
      <c r="B5" s="6" t="n">
        <v>4134</v>
      </c>
    </row>
    <row r="6">
      <c r="A6" s="4" t="inlineStr">
        <is>
          <t>Expense recognized by the company</t>
        </is>
      </c>
      <c r="B6" s="5" t="n">
        <v>40812</v>
      </c>
      <c r="C6" s="6" t="n">
        <v>10776</v>
      </c>
      <c r="D6" s="6" t="n">
        <v>93962</v>
      </c>
      <c r="E6" s="6" t="n">
        <v>33127</v>
      </c>
    </row>
    <row r="7">
      <c r="A7" s="4" t="inlineStr">
        <is>
          <t>Company expense on ESPP discount</t>
        </is>
      </c>
    </row>
    <row r="8">
      <c r="A8" s="3" t="inlineStr">
        <is>
          <t>Share-based Compensation Arrangement by Share-based Payment Award [Line Items]</t>
        </is>
      </c>
    </row>
    <row r="9">
      <c r="A9" s="4" t="inlineStr">
        <is>
          <t>Expense recognized by the company</t>
        </is>
      </c>
      <c r="B9" s="6" t="n">
        <v>730</v>
      </c>
      <c r="C9" s="6" t="n">
        <v>653</v>
      </c>
      <c r="D9" s="6" t="n">
        <v>2537</v>
      </c>
      <c r="E9" s="6" t="n">
        <v>22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Jun. 03, 2021</t>
        </is>
      </c>
      <c r="C1" s="2" t="inlineStr">
        <is>
          <t>Mar. 02, 2020</t>
        </is>
      </c>
      <c r="D1" s="2" t="inlineStr">
        <is>
          <t>Sep. 30, 2021</t>
        </is>
      </c>
    </row>
    <row r="2">
      <c r="A2" s="3" t="inlineStr">
        <is>
          <t>Business Acquisition [Line Items]</t>
        </is>
      </c>
    </row>
    <row r="3">
      <c r="A3" s="4" t="inlineStr">
        <is>
          <t>Goodwill recorded in acquisition</t>
        </is>
      </c>
      <c r="D3" s="6" t="n">
        <v>10997</v>
      </c>
    </row>
    <row r="4">
      <c r="A4" s="4" t="inlineStr">
        <is>
          <t>Combinex Holding B.V.</t>
        </is>
      </c>
    </row>
    <row r="5">
      <c r="A5" s="3" t="inlineStr">
        <is>
          <t>Business Acquisition [Line Items]</t>
        </is>
      </c>
    </row>
    <row r="6">
      <c r="A6" s="4" t="inlineStr">
        <is>
          <t>Cash consideration for acquisition</t>
        </is>
      </c>
      <c r="B6" s="6" t="n">
        <v>14700</v>
      </c>
    </row>
    <row r="7">
      <c r="A7" s="4" t="inlineStr">
        <is>
          <t>Goodwill recorded in acquisition</t>
        </is>
      </c>
      <c r="B7" s="6" t="n">
        <v>10800</v>
      </c>
    </row>
    <row r="8">
      <c r="A8" s="4" t="inlineStr">
        <is>
          <t>Prime Distribution</t>
        </is>
      </c>
    </row>
    <row r="9">
      <c r="A9" s="3" t="inlineStr">
        <is>
          <t>Business Acquisition [Line Items]</t>
        </is>
      </c>
    </row>
    <row r="10">
      <c r="A10" s="4" t="inlineStr">
        <is>
          <t>Cash consideration for acquisition</t>
        </is>
      </c>
      <c r="C10" s="6" t="n">
        <v>222700</v>
      </c>
    </row>
    <row r="11">
      <c r="A11" s="4" t="inlineStr">
        <is>
          <t>Goodwill recorded in acquisition</t>
        </is>
      </c>
      <c r="C11" s="6" t="n">
        <v>17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nd Estimated Useful Lives (Details) - USD ($) $ in Thousands</t>
        </is>
      </c>
      <c r="B1" s="2" t="inlineStr">
        <is>
          <t>Jun. 03, 2021</t>
        </is>
      </c>
      <c r="C1" s="2" t="inlineStr">
        <is>
          <t>Mar. 02, 2020</t>
        </is>
      </c>
    </row>
    <row r="2">
      <c r="A2" s="4" t="inlineStr">
        <is>
          <t>Prime Distribution</t>
        </is>
      </c>
    </row>
    <row r="3">
      <c r="A3" s="3" t="inlineStr">
        <is>
          <t>Business Acquisition [Line Items]</t>
        </is>
      </c>
    </row>
    <row r="4">
      <c r="A4" s="4" t="inlineStr">
        <is>
          <t>Identifiable intangible assets</t>
        </is>
      </c>
      <c r="C4" s="6" t="n">
        <v>55000</v>
      </c>
    </row>
    <row r="5">
      <c r="A5" s="4" t="inlineStr">
        <is>
          <t>Customer relationships | Combinex Holding B.V.</t>
        </is>
      </c>
    </row>
    <row r="6">
      <c r="A6" s="3" t="inlineStr">
        <is>
          <t>Business Acquisition [Line Items]</t>
        </is>
      </c>
    </row>
    <row r="7">
      <c r="A7" s="4" t="inlineStr">
        <is>
          <t>Estimated life (years)</t>
        </is>
      </c>
      <c r="B7" s="4" t="inlineStr">
        <is>
          <t>7 years</t>
        </is>
      </c>
    </row>
    <row r="8">
      <c r="A8" s="4" t="inlineStr">
        <is>
          <t>Identifiable intangible assets</t>
        </is>
      </c>
      <c r="B8" s="6" t="n">
        <v>3942</v>
      </c>
    </row>
    <row r="9">
      <c r="A9" s="4" t="inlineStr">
        <is>
          <t>Customer relationships | Prime Distribution</t>
        </is>
      </c>
    </row>
    <row r="10">
      <c r="A10" s="3" t="inlineStr">
        <is>
          <t>Business Acquisition [Line Items]</t>
        </is>
      </c>
    </row>
    <row r="11">
      <c r="A11" s="4" t="inlineStr">
        <is>
          <t>Estimated life (years)</t>
        </is>
      </c>
      <c r="C11" s="4" t="inlineStr">
        <is>
          <t>7 years</t>
        </is>
      </c>
    </row>
    <row r="12">
      <c r="A12" s="4" t="inlineStr">
        <is>
          <t>Identifiable intangible assets</t>
        </is>
      </c>
      <c r="C12" s="6" t="n">
        <v>5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Consideration (Details) - USD ($) $ in Thousands</t>
        </is>
      </c>
      <c r="B1" s="2" t="inlineStr">
        <is>
          <t>Sep. 30, 2021</t>
        </is>
      </c>
      <c r="C1" s="2" t="inlineStr">
        <is>
          <t>Dec. 31, 2020</t>
        </is>
      </c>
      <c r="D1" s="2" t="inlineStr">
        <is>
          <t>Mar. 02, 2020</t>
        </is>
      </c>
    </row>
    <row r="2">
      <c r="A2" s="3" t="inlineStr">
        <is>
          <t>Allocation of Purchase Consideration</t>
        </is>
      </c>
    </row>
    <row r="3">
      <c r="A3" s="4" t="inlineStr">
        <is>
          <t>Goodwill</t>
        </is>
      </c>
      <c r="B3" s="6" t="n">
        <v>1486199</v>
      </c>
      <c r="C3" s="6" t="n">
        <v>1487187</v>
      </c>
    </row>
    <row r="4">
      <c r="A4" s="4" t="inlineStr">
        <is>
          <t>Prime Distribution</t>
        </is>
      </c>
    </row>
    <row r="5">
      <c r="A5" s="3" t="inlineStr">
        <is>
          <t>Allocation of Purchase Consideration</t>
        </is>
      </c>
    </row>
    <row r="6">
      <c r="A6" s="4" t="inlineStr">
        <is>
          <t>Current assets</t>
        </is>
      </c>
      <c r="D6" s="6" t="n">
        <v>8879</v>
      </c>
    </row>
    <row r="7">
      <c r="A7" s="4" t="inlineStr">
        <is>
          <t>Property and equipment</t>
        </is>
      </c>
      <c r="D7" s="5" t="n">
        <v>7356</v>
      </c>
    </row>
    <row r="8">
      <c r="A8" s="4" t="inlineStr">
        <is>
          <t>Right-of-use lease assets</t>
        </is>
      </c>
      <c r="D8" s="5" t="n">
        <v>35017</v>
      </c>
    </row>
    <row r="9">
      <c r="A9" s="4" t="inlineStr">
        <is>
          <t>Other intangible assets</t>
        </is>
      </c>
      <c r="D9" s="5" t="n">
        <v>55000</v>
      </c>
    </row>
    <row r="10">
      <c r="A10" s="4" t="inlineStr">
        <is>
          <t>Goodwill</t>
        </is>
      </c>
      <c r="D10" s="5" t="n">
        <v>176727</v>
      </c>
    </row>
    <row r="11">
      <c r="A11" s="4" t="inlineStr">
        <is>
          <t>Total assets</t>
        </is>
      </c>
      <c r="D11" s="5" t="n">
        <v>282979</v>
      </c>
    </row>
    <row r="12">
      <c r="A12" s="4" t="inlineStr">
        <is>
          <t>Current liabilities</t>
        </is>
      </c>
      <c r="D12" s="5" t="n">
        <v>12243</v>
      </c>
    </row>
    <row r="13">
      <c r="A13" s="4" t="inlineStr">
        <is>
          <t>Lease liabilities</t>
        </is>
      </c>
      <c r="D13" s="5" t="n">
        <v>35017</v>
      </c>
    </row>
    <row r="14">
      <c r="A14" s="4" t="inlineStr">
        <is>
          <t>Deferred tax liabilities</t>
        </is>
      </c>
      <c r="D14" s="5" t="n">
        <v>13001</v>
      </c>
    </row>
    <row r="15">
      <c r="A15" s="4" t="inlineStr">
        <is>
          <t>Net assets acquired</t>
        </is>
      </c>
      <c r="D15" s="6" t="n">
        <v>222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 width="21" customWidth="1" min="6" max="6"/>
  </cols>
  <sheetData>
    <row r="1">
      <c r="A1" s="1" t="inlineStr">
        <is>
          <t>SEGMENT REPORTING - Reportable Segment Information (Details) $ in Thousands</t>
        </is>
      </c>
      <c r="B1" s="2" t="inlineStr">
        <is>
          <t>3 Months Ended</t>
        </is>
      </c>
      <c r="D1" s="2" t="inlineStr">
        <is>
          <t>9 Months Ended</t>
        </is>
      </c>
    </row>
    <row r="2">
      <c r="B2" s="2" t="inlineStr">
        <is>
          <t>Sep. 30, 2021USD ($)employee</t>
        </is>
      </c>
      <c r="C2" s="2" t="inlineStr">
        <is>
          <t>Sep. 30, 2020USD ($)employee</t>
        </is>
      </c>
      <c r="D2" s="2" t="inlineStr">
        <is>
          <t>Sep. 30, 2021USD ($)employee</t>
        </is>
      </c>
      <c r="E2" s="2" t="inlineStr">
        <is>
          <t>Sep. 30, 2020USD ($)employee</t>
        </is>
      </c>
      <c r="F2" s="2" t="inlineStr">
        <is>
          <t>Dec. 31, 2020USD ($)</t>
        </is>
      </c>
    </row>
    <row r="3">
      <c r="A3" s="3" t="inlineStr">
        <is>
          <t>Segment Reporting Information [Line Items]</t>
        </is>
      </c>
    </row>
    <row r="4">
      <c r="A4" s="4" t="inlineStr">
        <is>
          <t>Total revenues</t>
        </is>
      </c>
      <c r="B4" s="6" t="n">
        <v>6263695</v>
      </c>
      <c r="C4" s="6" t="n">
        <v>4224800</v>
      </c>
      <c r="D4" s="6" t="n">
        <v>16600290</v>
      </c>
      <c r="E4" s="6" t="n">
        <v>11657654</v>
      </c>
    </row>
    <row r="5">
      <c r="A5" s="4" t="inlineStr">
        <is>
          <t>Income (loss) from operations</t>
        </is>
      </c>
      <c r="B5" s="5" t="n">
        <v>310769</v>
      </c>
      <c r="C5" s="5" t="n">
        <v>168239</v>
      </c>
      <c r="D5" s="5" t="n">
        <v>794702</v>
      </c>
      <c r="E5" s="5" t="n">
        <v>466466</v>
      </c>
    </row>
    <row r="6">
      <c r="A6" s="4" t="inlineStr">
        <is>
          <t>Depreciation and amortization</t>
        </is>
      </c>
      <c r="B6" s="5" t="n">
        <v>22406</v>
      </c>
      <c r="C6" s="5" t="n">
        <v>26916</v>
      </c>
      <c r="D6" s="5" t="n">
        <v>68621</v>
      </c>
      <c r="E6" s="5" t="n">
        <v>77067</v>
      </c>
    </row>
    <row r="7">
      <c r="A7" s="4" t="inlineStr">
        <is>
          <t>Total assets</t>
        </is>
      </c>
      <c r="B7" s="6" t="n">
        <v>6602606</v>
      </c>
      <c r="C7" s="6" t="n">
        <v>5074838</v>
      </c>
      <c r="D7" s="6" t="n">
        <v>6602606</v>
      </c>
      <c r="E7" s="6" t="n">
        <v>5074838</v>
      </c>
      <c r="F7" s="6" t="n">
        <v>5144258</v>
      </c>
    </row>
    <row r="8">
      <c r="A8" s="4" t="inlineStr">
        <is>
          <t>Average headcount (employee) | employee</t>
        </is>
      </c>
      <c r="B8" s="5" t="n">
        <v>15968</v>
      </c>
      <c r="C8" s="5" t="n">
        <v>14904</v>
      </c>
      <c r="D8" s="5" t="n">
        <v>15482</v>
      </c>
      <c r="E8" s="5" t="n">
        <v>15177</v>
      </c>
    </row>
    <row r="9">
      <c r="A9" s="4" t="inlineStr">
        <is>
          <t>NAST</t>
        </is>
      </c>
    </row>
    <row r="10">
      <c r="A10" s="3" t="inlineStr">
        <is>
          <t>Segment Reporting Information [Line Items]</t>
        </is>
      </c>
    </row>
    <row r="11">
      <c r="A11" s="4" t="inlineStr">
        <is>
          <t>Total revenues</t>
        </is>
      </c>
      <c r="B11" s="6" t="n">
        <v>3814988</v>
      </c>
      <c r="C11" s="6" t="n">
        <v>2923842</v>
      </c>
      <c r="D11" s="6" t="n">
        <v>10611892</v>
      </c>
      <c r="E11" s="6" t="n">
        <v>8222879</v>
      </c>
    </row>
    <row r="12">
      <c r="A12" s="4" t="inlineStr">
        <is>
          <t>Income (loss) from operations</t>
        </is>
      </c>
      <c r="B12" s="5" t="n">
        <v>149035</v>
      </c>
      <c r="C12" s="5" t="n">
        <v>122526</v>
      </c>
      <c r="D12" s="5" t="n">
        <v>436911</v>
      </c>
      <c r="E12" s="5" t="n">
        <v>357898</v>
      </c>
    </row>
    <row r="13">
      <c r="A13" s="4" t="inlineStr">
        <is>
          <t>Depreciation and amortization</t>
        </is>
      </c>
      <c r="B13" s="5" t="n">
        <v>6620</v>
      </c>
      <c r="C13" s="5" t="n">
        <v>7095</v>
      </c>
      <c r="D13" s="5" t="n">
        <v>19779</v>
      </c>
      <c r="E13" s="5" t="n">
        <v>19550</v>
      </c>
    </row>
    <row r="14">
      <c r="A14" s="4" t="inlineStr">
        <is>
          <t>Total assets</t>
        </is>
      </c>
      <c r="B14" s="6" t="n">
        <v>3437461</v>
      </c>
      <c r="C14" s="6" t="n">
        <v>3041974</v>
      </c>
      <c r="D14" s="6" t="n">
        <v>3437461</v>
      </c>
      <c r="E14" s="6" t="n">
        <v>3041974</v>
      </c>
    </row>
    <row r="15">
      <c r="A15" s="4" t="inlineStr">
        <is>
          <t>Average headcount (employee) | employee</t>
        </is>
      </c>
      <c r="B15" s="5" t="n">
        <v>6764</v>
      </c>
      <c r="C15" s="5" t="n">
        <v>6702</v>
      </c>
      <c r="D15" s="5" t="n">
        <v>6650</v>
      </c>
      <c r="E15" s="5" t="n">
        <v>6870</v>
      </c>
    </row>
    <row r="16">
      <c r="A16" s="4" t="inlineStr">
        <is>
          <t>Global Forwarding</t>
        </is>
      </c>
    </row>
    <row r="17">
      <c r="A17" s="3" t="inlineStr">
        <is>
          <t>Segment Reporting Information [Line Items]</t>
        </is>
      </c>
    </row>
    <row r="18">
      <c r="A18" s="4" t="inlineStr">
        <is>
          <t>Total revenues</t>
        </is>
      </c>
      <c r="B18" s="6" t="n">
        <v>1978901</v>
      </c>
      <c r="C18" s="6" t="n">
        <v>831957</v>
      </c>
      <c r="D18" s="6" t="n">
        <v>4585734</v>
      </c>
      <c r="E18" s="6" t="n">
        <v>2070161</v>
      </c>
    </row>
    <row r="19">
      <c r="A19" s="4" t="inlineStr">
        <is>
          <t>Income (loss) from operations</t>
        </is>
      </c>
      <c r="B19" s="5" t="n">
        <v>165155</v>
      </c>
      <c r="C19" s="5" t="n">
        <v>46299</v>
      </c>
      <c r="D19" s="5" t="n">
        <v>363956</v>
      </c>
      <c r="E19" s="5" t="n">
        <v>117033</v>
      </c>
    </row>
    <row r="20">
      <c r="A20" s="4" t="inlineStr">
        <is>
          <t>Depreciation and amortization</t>
        </is>
      </c>
      <c r="B20" s="5" t="n">
        <v>5427</v>
      </c>
      <c r="C20" s="5" t="n">
        <v>9385</v>
      </c>
      <c r="D20" s="5" t="n">
        <v>17352</v>
      </c>
      <c r="E20" s="5" t="n">
        <v>27740</v>
      </c>
    </row>
    <row r="21">
      <c r="A21" s="4" t="inlineStr">
        <is>
          <t>Total assets</t>
        </is>
      </c>
      <c r="B21" s="6" t="n">
        <v>2438106</v>
      </c>
      <c r="C21" s="6" t="n">
        <v>1148118</v>
      </c>
      <c r="D21" s="6" t="n">
        <v>2438106</v>
      </c>
      <c r="E21" s="6" t="n">
        <v>1148118</v>
      </c>
    </row>
    <row r="22">
      <c r="A22" s="4" t="inlineStr">
        <is>
          <t>Average headcount (employee) | employee</t>
        </is>
      </c>
      <c r="B22" s="5" t="n">
        <v>5167</v>
      </c>
      <c r="C22" s="5" t="n">
        <v>4607</v>
      </c>
      <c r="D22" s="5" t="n">
        <v>4951</v>
      </c>
      <c r="E22" s="5" t="n">
        <v>4716</v>
      </c>
    </row>
    <row r="23">
      <c r="A23" s="4" t="inlineStr">
        <is>
          <t>All Other and Corporate</t>
        </is>
      </c>
    </row>
    <row r="24">
      <c r="A24" s="3" t="inlineStr">
        <is>
          <t>Segment Reporting Information [Line Items]</t>
        </is>
      </c>
    </row>
    <row r="25">
      <c r="A25" s="4" t="inlineStr">
        <is>
          <t>Total revenues</t>
        </is>
      </c>
      <c r="B25" s="6" t="n">
        <v>469806</v>
      </c>
      <c r="C25" s="6" t="n">
        <v>469001</v>
      </c>
      <c r="D25" s="6" t="n">
        <v>1402664</v>
      </c>
      <c r="E25" s="6" t="n">
        <v>1364614</v>
      </c>
    </row>
    <row r="26">
      <c r="A26" s="4" t="inlineStr">
        <is>
          <t>Income (loss) from operations</t>
        </is>
      </c>
      <c r="B26" s="5" t="n">
        <v>-3421</v>
      </c>
      <c r="C26" s="5" t="n">
        <v>-586</v>
      </c>
      <c r="D26" s="5" t="n">
        <v>-6165</v>
      </c>
      <c r="E26" s="5" t="n">
        <v>-8465</v>
      </c>
    </row>
    <row r="27">
      <c r="A27" s="4" t="inlineStr">
        <is>
          <t>Depreciation and amortization</t>
        </is>
      </c>
      <c r="B27" s="5" t="n">
        <v>10359</v>
      </c>
      <c r="C27" s="5" t="n">
        <v>10436</v>
      </c>
      <c r="D27" s="5" t="n">
        <v>31490</v>
      </c>
      <c r="E27" s="5" t="n">
        <v>29777</v>
      </c>
    </row>
    <row r="28">
      <c r="A28" s="4" t="inlineStr">
        <is>
          <t>Total assets</t>
        </is>
      </c>
      <c r="B28" s="6" t="n">
        <v>727039</v>
      </c>
      <c r="C28" s="6" t="n">
        <v>884746</v>
      </c>
      <c r="D28" s="6" t="n">
        <v>727039</v>
      </c>
      <c r="E28" s="6" t="n">
        <v>884746</v>
      </c>
    </row>
    <row r="29">
      <c r="A29" s="4" t="inlineStr">
        <is>
          <t>Average headcount (employee) | employee</t>
        </is>
      </c>
      <c r="B29" s="5" t="n">
        <v>4037</v>
      </c>
      <c r="C29" s="5" t="n">
        <v>3595</v>
      </c>
      <c r="D29" s="5" t="n">
        <v>3881</v>
      </c>
      <c r="E29" s="5" t="n">
        <v>35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6263695</v>
      </c>
      <c r="C4" s="6" t="n">
        <v>4224800</v>
      </c>
      <c r="D4" s="6" t="n">
        <v>16600290</v>
      </c>
      <c r="E4" s="6" t="n">
        <v>11657654</v>
      </c>
    </row>
    <row r="5">
      <c r="A5" s="4" t="inlineStr">
        <is>
          <t>NAST</t>
        </is>
      </c>
    </row>
    <row r="6">
      <c r="A6" s="3" t="inlineStr">
        <is>
          <t>Disaggregation of Revenue [Line Items]</t>
        </is>
      </c>
    </row>
    <row r="7">
      <c r="A7" s="4" t="inlineStr">
        <is>
          <t>Total revenues</t>
        </is>
      </c>
      <c r="B7" s="5" t="n">
        <v>3814988</v>
      </c>
      <c r="C7" s="5" t="n">
        <v>2923842</v>
      </c>
      <c r="D7" s="5" t="n">
        <v>10611892</v>
      </c>
      <c r="E7" s="5" t="n">
        <v>8222879</v>
      </c>
    </row>
    <row r="8">
      <c r="A8" s="4" t="inlineStr">
        <is>
          <t>Global Forwarding</t>
        </is>
      </c>
    </row>
    <row r="9">
      <c r="A9" s="3" t="inlineStr">
        <is>
          <t>Disaggregation of Revenue [Line Items]</t>
        </is>
      </c>
    </row>
    <row r="10">
      <c r="A10" s="4" t="inlineStr">
        <is>
          <t>Total revenues</t>
        </is>
      </c>
      <c r="B10" s="5" t="n">
        <v>1978901</v>
      </c>
      <c r="C10" s="5" t="n">
        <v>831957</v>
      </c>
      <c r="D10" s="5" t="n">
        <v>4585734</v>
      </c>
      <c r="E10" s="5" t="n">
        <v>2070161</v>
      </c>
    </row>
    <row r="11">
      <c r="A11" s="4" t="inlineStr">
        <is>
          <t>All Other and Corporate</t>
        </is>
      </c>
    </row>
    <row r="12">
      <c r="A12" s="3" t="inlineStr">
        <is>
          <t>Disaggregation of Revenue [Line Items]</t>
        </is>
      </c>
    </row>
    <row r="13">
      <c r="A13" s="4" t="inlineStr">
        <is>
          <t>Total revenues</t>
        </is>
      </c>
      <c r="B13" s="5" t="n">
        <v>469806</v>
      </c>
      <c r="C13" s="5" t="n">
        <v>469001</v>
      </c>
      <c r="D13" s="5" t="n">
        <v>1402664</v>
      </c>
      <c r="E13" s="5" t="n">
        <v>1364614</v>
      </c>
    </row>
    <row r="14">
      <c r="A14" s="4" t="inlineStr">
        <is>
          <t>Transportation and logistics services</t>
        </is>
      </c>
    </row>
    <row r="15">
      <c r="A15" s="3" t="inlineStr">
        <is>
          <t>Disaggregation of Revenue [Line Items]</t>
        </is>
      </c>
    </row>
    <row r="16">
      <c r="A16" s="4" t="inlineStr">
        <is>
          <t>Total revenues</t>
        </is>
      </c>
      <c r="B16" s="5" t="n">
        <v>5999901</v>
      </c>
      <c r="C16" s="5" t="n">
        <v>3944981</v>
      </c>
      <c r="D16" s="5" t="n">
        <v>15800576</v>
      </c>
      <c r="E16" s="5" t="n">
        <v>10835710</v>
      </c>
    </row>
    <row r="17">
      <c r="A17" s="4" t="inlineStr">
        <is>
          <t>Transportation and logistics services | Performance obligations completed over time</t>
        </is>
      </c>
    </row>
    <row r="18">
      <c r="A18" s="3" t="inlineStr">
        <is>
          <t>Disaggregation of Revenue [Line Items]</t>
        </is>
      </c>
    </row>
    <row r="19">
      <c r="A19" s="4" t="inlineStr">
        <is>
          <t>Total revenues</t>
        </is>
      </c>
      <c r="B19" s="5" t="n">
        <v>5999901</v>
      </c>
      <c r="C19" s="5" t="n">
        <v>3944981</v>
      </c>
      <c r="D19" s="5" t="n">
        <v>15800576</v>
      </c>
      <c r="E19" s="5" t="n">
        <v>10835710</v>
      </c>
    </row>
    <row r="20">
      <c r="A20" s="4" t="inlineStr">
        <is>
          <t>Transportation and logistics services | NAST | Performance obligations completed over time</t>
        </is>
      </c>
    </row>
    <row r="21">
      <c r="A21" s="3" t="inlineStr">
        <is>
          <t>Disaggregation of Revenue [Line Items]</t>
        </is>
      </c>
    </row>
    <row r="22">
      <c r="A22" s="4" t="inlineStr">
        <is>
          <t>Total revenues</t>
        </is>
      </c>
      <c r="B22" s="5" t="n">
        <v>3814988</v>
      </c>
      <c r="C22" s="5" t="n">
        <v>2923842</v>
      </c>
      <c r="D22" s="5" t="n">
        <v>10611892</v>
      </c>
      <c r="E22" s="5" t="n">
        <v>8222879</v>
      </c>
    </row>
    <row r="23">
      <c r="A23" s="4" t="inlineStr">
        <is>
          <t>Transportation and logistics services | Global Forwarding | Performance obligations completed over time</t>
        </is>
      </c>
    </row>
    <row r="24">
      <c r="A24" s="3" t="inlineStr">
        <is>
          <t>Disaggregation of Revenue [Line Items]</t>
        </is>
      </c>
    </row>
    <row r="25">
      <c r="A25" s="4" t="inlineStr">
        <is>
          <t>Total revenues</t>
        </is>
      </c>
      <c r="B25" s="5" t="n">
        <v>1978901</v>
      </c>
      <c r="C25" s="5" t="n">
        <v>831957</v>
      </c>
      <c r="D25" s="5" t="n">
        <v>4585734</v>
      </c>
      <c r="E25" s="5" t="n">
        <v>2070161</v>
      </c>
    </row>
    <row r="26">
      <c r="A26" s="4" t="inlineStr">
        <is>
          <t>Transportation and logistics services | All Other and Corporate | Performance obligations completed over time</t>
        </is>
      </c>
    </row>
    <row r="27">
      <c r="A27" s="3" t="inlineStr">
        <is>
          <t>Disaggregation of Revenue [Line Items]</t>
        </is>
      </c>
    </row>
    <row r="28">
      <c r="A28" s="4" t="inlineStr">
        <is>
          <t>Total revenues</t>
        </is>
      </c>
      <c r="B28" s="5" t="n">
        <v>206012</v>
      </c>
      <c r="C28" s="5" t="n">
        <v>189182</v>
      </c>
      <c r="D28" s="5" t="n">
        <v>602950</v>
      </c>
      <c r="E28" s="5" t="n">
        <v>542670</v>
      </c>
    </row>
    <row r="29">
      <c r="A29" s="4" t="inlineStr">
        <is>
          <t>Sourcing</t>
        </is>
      </c>
    </row>
    <row r="30">
      <c r="A30" s="3" t="inlineStr">
        <is>
          <t>Disaggregation of Revenue [Line Items]</t>
        </is>
      </c>
    </row>
    <row r="31">
      <c r="A31" s="4" t="inlineStr">
        <is>
          <t>Total revenues</t>
        </is>
      </c>
      <c r="B31" s="5" t="n">
        <v>263794</v>
      </c>
      <c r="C31" s="5" t="n">
        <v>279819</v>
      </c>
      <c r="D31" s="5" t="n">
        <v>799714</v>
      </c>
      <c r="E31" s="5" t="n">
        <v>821944</v>
      </c>
    </row>
    <row r="32">
      <c r="A32" s="4" t="inlineStr">
        <is>
          <t>Sourcing | Performance obligations completed at a point in time</t>
        </is>
      </c>
    </row>
    <row r="33">
      <c r="A33" s="3" t="inlineStr">
        <is>
          <t>Disaggregation of Revenue [Line Items]</t>
        </is>
      </c>
    </row>
    <row r="34">
      <c r="A34" s="4" t="inlineStr">
        <is>
          <t>Total revenues</t>
        </is>
      </c>
      <c r="B34" s="5" t="n">
        <v>263794</v>
      </c>
      <c r="C34" s="5" t="n">
        <v>279819</v>
      </c>
      <c r="D34" s="5" t="n">
        <v>799714</v>
      </c>
      <c r="E34" s="5" t="n">
        <v>821944</v>
      </c>
    </row>
    <row r="35">
      <c r="A35" s="4" t="inlineStr">
        <is>
          <t>Sourcing | NAST | Performance obligations completed at a point in time</t>
        </is>
      </c>
    </row>
    <row r="36">
      <c r="A36" s="3" t="inlineStr">
        <is>
          <t>Disaggregation of Revenue [Line Items]</t>
        </is>
      </c>
    </row>
    <row r="37">
      <c r="A37" s="4" t="inlineStr">
        <is>
          <t>Total revenues</t>
        </is>
      </c>
      <c r="B37" s="5" t="n">
        <v>0</v>
      </c>
      <c r="C37" s="5" t="n">
        <v>0</v>
      </c>
      <c r="D37" s="5" t="n">
        <v>0</v>
      </c>
      <c r="E37" s="5" t="n">
        <v>0</v>
      </c>
    </row>
    <row r="38">
      <c r="A38" s="4" t="inlineStr">
        <is>
          <t>Sourcing | Global Forwarding | Performance obligations completed at a point in time</t>
        </is>
      </c>
    </row>
    <row r="39">
      <c r="A39" s="3" t="inlineStr">
        <is>
          <t>Disaggregation of Revenue [Line Items]</t>
        </is>
      </c>
    </row>
    <row r="40">
      <c r="A40" s="4" t="inlineStr">
        <is>
          <t>Total revenues</t>
        </is>
      </c>
      <c r="B40" s="5" t="n">
        <v>0</v>
      </c>
      <c r="C40" s="5" t="n">
        <v>0</v>
      </c>
      <c r="D40" s="5" t="n">
        <v>0</v>
      </c>
      <c r="E40" s="5" t="n">
        <v>0</v>
      </c>
    </row>
    <row r="41">
      <c r="A41" s="4" t="inlineStr">
        <is>
          <t>Sourcing | All Other and Corporate | Performance obligations completed at a point in time</t>
        </is>
      </c>
    </row>
    <row r="42">
      <c r="A42" s="3" t="inlineStr">
        <is>
          <t>Disaggregation of Revenue [Line Items]</t>
        </is>
      </c>
    </row>
    <row r="43">
      <c r="A43" s="4" t="inlineStr">
        <is>
          <t>Total revenues</t>
        </is>
      </c>
      <c r="B43" s="6" t="n">
        <v>263794</v>
      </c>
      <c r="C43" s="6" t="n">
        <v>279819</v>
      </c>
      <c r="D43" s="6" t="n">
        <v>799714</v>
      </c>
      <c r="E43" s="6" t="n">
        <v>8219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14" customWidth="1" min="5" max="5"/>
  </cols>
  <sheetData>
    <row r="1">
      <c r="A1" s="1" t="inlineStr">
        <is>
          <t>LEASES - Lease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expense</t>
        </is>
      </c>
      <c r="B4" s="6" t="n">
        <v>21220</v>
      </c>
      <c r="C4" s="6" t="n">
        <v>22373</v>
      </c>
      <c r="D4" s="6" t="n">
        <v>64241</v>
      </c>
      <c r="E4" s="6" t="n">
        <v>63855</v>
      </c>
    </row>
    <row r="5">
      <c r="A5" s="4" t="inlineStr">
        <is>
          <t>Short-term lease expense</t>
        </is>
      </c>
      <c r="B5" s="5" t="n">
        <v>2871</v>
      </c>
      <c r="C5" s="5" t="n">
        <v>3626</v>
      </c>
      <c r="D5" s="5" t="n">
        <v>5934</v>
      </c>
      <c r="E5" s="5" t="n">
        <v>10225</v>
      </c>
    </row>
    <row r="6">
      <c r="A6" s="4" t="inlineStr">
        <is>
          <t>Total lease expense</t>
        </is>
      </c>
      <c r="B6" s="6" t="n">
        <v>24091</v>
      </c>
      <c r="C6" s="6" t="n">
        <v>25999</v>
      </c>
      <c r="D6" s="5" t="n">
        <v>70175</v>
      </c>
      <c r="E6" s="5" t="n">
        <v>74080</v>
      </c>
    </row>
    <row r="7">
      <c r="A7" s="3" t="inlineStr">
        <is>
          <t>Other Lease Information</t>
        </is>
      </c>
    </row>
    <row r="8">
      <c r="A8" s="4" t="inlineStr">
        <is>
          <t>Operating cash flows from operating leases</t>
        </is>
      </c>
      <c r="D8" s="5" t="n">
        <v>70997</v>
      </c>
      <c r="E8" s="5" t="n">
        <v>60569</v>
      </c>
    </row>
    <row r="9">
      <c r="A9" s="4" t="inlineStr">
        <is>
          <t>Right-of-use lease assets obtained in exchange for new lease liabilities</t>
        </is>
      </c>
      <c r="D9" s="6" t="n">
        <v>38028</v>
      </c>
      <c r="E9" s="6" t="n">
        <v>88857</v>
      </c>
    </row>
    <row r="10">
      <c r="A10" s="3" t="inlineStr">
        <is>
          <t>Lease Term and Discount Rate</t>
        </is>
      </c>
    </row>
    <row r="11">
      <c r="A11" s="4" t="inlineStr">
        <is>
          <t>Weighted average remaining lease term (in years)</t>
        </is>
      </c>
      <c r="B11" s="4" t="inlineStr">
        <is>
          <t>6 years 6 months</t>
        </is>
      </c>
      <c r="D11" s="4" t="inlineStr">
        <is>
          <t>6 years 6 months</t>
        </is>
      </c>
    </row>
    <row r="12">
      <c r="A12" s="4" t="inlineStr">
        <is>
          <t>Weighted average discount rate (percent)</t>
        </is>
      </c>
      <c r="B12" s="4" t="inlineStr">
        <is>
          <t>3.00%</t>
        </is>
      </c>
      <c r="D12" s="4" t="inlineStr">
        <is>
          <t>3.00%</t>
        </is>
      </c>
    </row>
    <row r="13">
      <c r="A13" s="3" t="inlineStr">
        <is>
          <t>Lessee, Lease, Description [Line Items]</t>
        </is>
      </c>
    </row>
    <row r="14">
      <c r="A14" s="4" t="inlineStr">
        <is>
          <t>Weighted average remaining lease term, excluding Chicago office space (in years)</t>
        </is>
      </c>
      <c r="D14" s="4" t="inlineStr">
        <is>
          <t>4 years 4 months 24 days</t>
        </is>
      </c>
    </row>
    <row r="15">
      <c r="A15" s="4" t="inlineStr">
        <is>
          <t>Chicago Office Space</t>
        </is>
      </c>
    </row>
    <row r="16">
      <c r="A16" s="3" t="inlineStr">
        <is>
          <t>Lessee, Lease, Description [Line Items]</t>
        </is>
      </c>
    </row>
    <row r="17">
      <c r="A17" s="4" t="inlineStr">
        <is>
          <t>Lease term (in years)</t>
        </is>
      </c>
      <c r="B17" s="4" t="inlineStr">
        <is>
          <t>15 years</t>
        </is>
      </c>
      <c r="D17" s="4" t="inlineStr">
        <is>
          <t>15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Investment - USD ($)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Beginning balance</t>
        </is>
      </c>
      <c r="B4" s="6" t="n">
        <v>1906170</v>
      </c>
      <c r="C4" s="6" t="n">
        <v>1868187</v>
      </c>
      <c r="D4" s="6" t="n">
        <v>1879933</v>
      </c>
      <c r="E4" s="6" t="n">
        <v>1704328</v>
      </c>
      <c r="F4" s="6" t="n">
        <v>1587118</v>
      </c>
      <c r="G4" s="6" t="n">
        <v>1670730</v>
      </c>
      <c r="H4" s="6" t="n">
        <v>1879933</v>
      </c>
      <c r="I4" s="6" t="n">
        <v>1670730</v>
      </c>
    </row>
    <row r="5">
      <c r="A5" s="4" t="inlineStr">
        <is>
          <t>Net income</t>
        </is>
      </c>
      <c r="B5" s="5" t="n">
        <v>247053</v>
      </c>
      <c r="C5" s="5" t="n">
        <v>193789</v>
      </c>
      <c r="D5" s="5" t="n">
        <v>173305</v>
      </c>
      <c r="E5" s="5" t="n">
        <v>136529</v>
      </c>
      <c r="F5" s="5" t="n">
        <v>143939</v>
      </c>
      <c r="G5" s="5" t="n">
        <v>78146</v>
      </c>
      <c r="H5" s="5" t="n">
        <v>614147</v>
      </c>
      <c r="I5" s="5" t="n">
        <v>358614</v>
      </c>
    </row>
    <row r="6">
      <c r="A6" s="4" t="inlineStr">
        <is>
          <t>Foreign currency adjustments</t>
        </is>
      </c>
      <c r="B6" s="5" t="n">
        <v>-12034</v>
      </c>
      <c r="C6" s="5" t="n">
        <v>-162</v>
      </c>
      <c r="D6" s="5" t="n">
        <v>-7286</v>
      </c>
      <c r="E6" s="5" t="n">
        <v>13236</v>
      </c>
      <c r="F6" s="5" t="n">
        <v>24253</v>
      </c>
      <c r="G6" s="5" t="n">
        <v>-32195</v>
      </c>
    </row>
    <row r="7">
      <c r="A7" s="4" t="inlineStr">
        <is>
          <t>Dividends declared</t>
        </is>
      </c>
      <c r="B7" s="5" t="n">
        <v>-68316</v>
      </c>
      <c r="C7" s="5" t="n">
        <v>-69094</v>
      </c>
      <c r="D7" s="5" t="n">
        <v>-69606</v>
      </c>
      <c r="E7" s="5" t="n">
        <v>-70188</v>
      </c>
      <c r="F7" s="5" t="n">
        <v>-69791</v>
      </c>
      <c r="G7" s="5" t="n">
        <v>-69871</v>
      </c>
    </row>
    <row r="8">
      <c r="A8" s="4" t="inlineStr">
        <is>
          <t>Stock issued for employee benefit plans</t>
        </is>
      </c>
      <c r="B8" s="5" t="n">
        <v>4346</v>
      </c>
      <c r="C8" s="5" t="n">
        <v>16594</v>
      </c>
      <c r="D8" s="5" t="n">
        <v>-3003</v>
      </c>
      <c r="E8" s="5" t="n">
        <v>78678</v>
      </c>
      <c r="F8" s="5" t="n">
        <v>7855</v>
      </c>
      <c r="G8" s="5" t="n">
        <v>-2526</v>
      </c>
    </row>
    <row r="9">
      <c r="A9" s="4" t="inlineStr">
        <is>
          <t>Issuance of restricted stock, net of forfeitures</t>
        </is>
      </c>
      <c r="D9" s="5" t="n">
        <v>0</v>
      </c>
    </row>
    <row r="10">
      <c r="A10" s="4" t="inlineStr">
        <is>
          <t>Issuance of restricted stock, net of forfeitures</t>
        </is>
      </c>
      <c r="G10" s="5" t="n">
        <v>0</v>
      </c>
    </row>
    <row r="11">
      <c r="A11" s="4" t="inlineStr">
        <is>
          <t>Stock-based compensation expense</t>
        </is>
      </c>
      <c r="B11" s="5" t="n">
        <v>40812</v>
      </c>
      <c r="C11" s="5" t="n">
        <v>29161</v>
      </c>
      <c r="D11" s="5" t="n">
        <v>23989</v>
      </c>
      <c r="E11" s="5" t="n">
        <v>10776</v>
      </c>
      <c r="F11" s="5" t="n">
        <v>10954</v>
      </c>
      <c r="G11" s="5" t="n">
        <v>11397</v>
      </c>
    </row>
    <row r="12">
      <c r="A12" s="4" t="inlineStr">
        <is>
          <t>Repurchase of common stock</t>
        </is>
      </c>
      <c r="B12" s="5" t="n">
        <v>-167231</v>
      </c>
      <c r="C12" s="5" t="n">
        <v>-132305</v>
      </c>
      <c r="D12" s="5" t="n">
        <v>-129145</v>
      </c>
      <c r="G12" s="5" t="n">
        <v>-68563</v>
      </c>
    </row>
    <row r="13">
      <c r="A13" s="4" t="inlineStr">
        <is>
          <t>Ending balance</t>
        </is>
      </c>
      <c r="B13" s="6" t="n">
        <v>1950800</v>
      </c>
      <c r="C13" s="6" t="n">
        <v>1906170</v>
      </c>
      <c r="D13" s="6" t="n">
        <v>1868187</v>
      </c>
      <c r="E13" s="6" t="n">
        <v>1873359</v>
      </c>
      <c r="F13" s="6" t="n">
        <v>1704328</v>
      </c>
      <c r="G13" s="6" t="n">
        <v>1587118</v>
      </c>
      <c r="H13" s="6" t="n">
        <v>1950800</v>
      </c>
      <c r="I13" s="6" t="n">
        <v>1873359</v>
      </c>
    </row>
    <row r="14">
      <c r="A14" s="4" t="inlineStr">
        <is>
          <t>Dividends declared, per share (in dollars per share)</t>
        </is>
      </c>
      <c r="B14" s="7" t="n">
        <v>0.51</v>
      </c>
      <c r="C14" s="7" t="n">
        <v>0.51</v>
      </c>
      <c r="D14" s="7" t="n">
        <v>0.51</v>
      </c>
      <c r="E14" s="7" t="n">
        <v>0.51</v>
      </c>
      <c r="F14" s="7" t="n">
        <v>0.51</v>
      </c>
      <c r="G14" s="7" t="n">
        <v>0.51</v>
      </c>
    </row>
    <row r="15">
      <c r="A15" s="4" t="inlineStr">
        <is>
          <t>Common Stock</t>
        </is>
      </c>
    </row>
    <row r="16">
      <c r="A16" s="3" t="inlineStr">
        <is>
          <t>Increase (Decrease) in Stockholders' Equity [Roll Forward]</t>
        </is>
      </c>
    </row>
    <row r="17">
      <c r="A17" s="4" t="inlineStr">
        <is>
          <t>Beginning balance (in shares)</t>
        </is>
      </c>
      <c r="B17" s="5" t="n">
        <v>132135</v>
      </c>
      <c r="C17" s="5" t="n">
        <v>133243</v>
      </c>
      <c r="D17" s="5" t="n">
        <v>134298</v>
      </c>
      <c r="E17" s="5" t="n">
        <v>134724</v>
      </c>
      <c r="F17" s="5" t="n">
        <v>134586</v>
      </c>
      <c r="G17" s="5" t="n">
        <v>134895</v>
      </c>
      <c r="H17" s="5" t="n">
        <v>134298</v>
      </c>
      <c r="I17" s="5" t="n">
        <v>134895</v>
      </c>
    </row>
    <row r="18">
      <c r="A18" s="4" t="inlineStr">
        <is>
          <t>Beginning balance</t>
        </is>
      </c>
      <c r="B18" s="6" t="n">
        <v>13213</v>
      </c>
      <c r="C18" s="6" t="n">
        <v>13324</v>
      </c>
      <c r="D18" s="6" t="n">
        <v>13430</v>
      </c>
      <c r="E18" s="6" t="n">
        <v>13472</v>
      </c>
      <c r="F18" s="6" t="n">
        <v>13459</v>
      </c>
      <c r="G18" s="6" t="n">
        <v>13490</v>
      </c>
      <c r="H18" s="6" t="n">
        <v>13430</v>
      </c>
      <c r="I18" s="6" t="n">
        <v>13490</v>
      </c>
    </row>
    <row r="19">
      <c r="A19" s="4" t="inlineStr">
        <is>
          <t>Stock issued for employee benefit plans (in shares)</t>
        </is>
      </c>
      <c r="B19" s="5" t="n">
        <v>91</v>
      </c>
      <c r="C19" s="5" t="n">
        <v>250</v>
      </c>
      <c r="D19" s="5" t="n">
        <v>357</v>
      </c>
      <c r="E19" s="5" t="n">
        <v>1176</v>
      </c>
      <c r="F19" s="5" t="n">
        <v>138</v>
      </c>
      <c r="G19" s="5" t="n">
        <v>343</v>
      </c>
    </row>
    <row r="20">
      <c r="A20" s="4" t="inlineStr">
        <is>
          <t>Stock issued for employee benefit plans</t>
        </is>
      </c>
      <c r="B20" s="6" t="n">
        <v>9</v>
      </c>
      <c r="C20" s="6" t="n">
        <v>25</v>
      </c>
      <c r="D20" s="6" t="n">
        <v>36</v>
      </c>
      <c r="E20" s="6" t="n">
        <v>118</v>
      </c>
      <c r="F20" s="6" t="n">
        <v>13</v>
      </c>
      <c r="G20" s="6" t="n">
        <v>34</v>
      </c>
    </row>
    <row r="21">
      <c r="A21" s="4" t="inlineStr">
        <is>
          <t>Issuance of restricted stock, net of forfeitures (in shares)</t>
        </is>
      </c>
      <c r="D21" s="5" t="n">
        <v>-26</v>
      </c>
    </row>
    <row r="22">
      <c r="A22" s="4" t="inlineStr">
        <is>
          <t>Issuance of restricted stock, net of forfeitures</t>
        </is>
      </c>
      <c r="D22" s="6" t="n">
        <v>-3</v>
      </c>
    </row>
    <row r="23">
      <c r="A23" s="4" t="inlineStr">
        <is>
          <t>Issuance of restricted stock, net of forfeitures (in shares)</t>
        </is>
      </c>
      <c r="G23" s="5" t="n">
        <v>321</v>
      </c>
    </row>
    <row r="24">
      <c r="A24" s="4" t="inlineStr">
        <is>
          <t>Issuance of restricted stock, net of forfeitures</t>
        </is>
      </c>
      <c r="G24" s="6" t="n">
        <v>32</v>
      </c>
    </row>
    <row r="25">
      <c r="A25" s="4" t="inlineStr">
        <is>
          <t>Stock-based compensation expense (in shares)</t>
        </is>
      </c>
      <c r="B25" s="5" t="n">
        <v>0</v>
      </c>
      <c r="C25" s="5" t="n">
        <v>0</v>
      </c>
      <c r="D25" s="5" t="n">
        <v>0</v>
      </c>
      <c r="E25" s="5" t="n">
        <v>0</v>
      </c>
      <c r="F25" s="5" t="n">
        <v>0</v>
      </c>
      <c r="G25" s="5" t="n">
        <v>0</v>
      </c>
    </row>
    <row r="26">
      <c r="A26" s="4" t="inlineStr">
        <is>
          <t>Stock-based compensation expense</t>
        </is>
      </c>
      <c r="B26" s="6" t="n">
        <v>0</v>
      </c>
      <c r="C26" s="6" t="n">
        <v>0</v>
      </c>
      <c r="D26" s="6" t="n">
        <v>0</v>
      </c>
      <c r="E26" s="6" t="n">
        <v>0</v>
      </c>
      <c r="F26" s="6" t="n">
        <v>0</v>
      </c>
      <c r="G26" s="6" t="n">
        <v>0</v>
      </c>
    </row>
    <row r="27">
      <c r="A27" s="4" t="inlineStr">
        <is>
          <t>Repurchase of common stock (in shares)</t>
        </is>
      </c>
      <c r="B27" s="5" t="n">
        <v>-1850</v>
      </c>
      <c r="C27" s="5" t="n">
        <v>-1358</v>
      </c>
      <c r="D27" s="5" t="n">
        <v>-1386</v>
      </c>
      <c r="G27" s="5" t="n">
        <v>-973</v>
      </c>
    </row>
    <row r="28">
      <c r="A28" s="4" t="inlineStr">
        <is>
          <t>Repurchase of common stock</t>
        </is>
      </c>
      <c r="B28" s="6" t="n">
        <v>-184</v>
      </c>
      <c r="C28" s="6" t="n">
        <v>-136</v>
      </c>
      <c r="D28" s="6" t="n">
        <v>-139</v>
      </c>
      <c r="G28" s="6" t="n">
        <v>-97</v>
      </c>
    </row>
    <row r="29">
      <c r="A29" s="4" t="inlineStr">
        <is>
          <t>Ending balance (in shares)</t>
        </is>
      </c>
      <c r="B29" s="5" t="n">
        <v>130376</v>
      </c>
      <c r="C29" s="5" t="n">
        <v>132135</v>
      </c>
      <c r="D29" s="5" t="n">
        <v>133243</v>
      </c>
      <c r="E29" s="5" t="n">
        <v>135900</v>
      </c>
      <c r="F29" s="5" t="n">
        <v>134724</v>
      </c>
      <c r="G29" s="5" t="n">
        <v>134586</v>
      </c>
      <c r="H29" s="5" t="n">
        <v>130376</v>
      </c>
      <c r="I29" s="5" t="n">
        <v>135900</v>
      </c>
    </row>
    <row r="30">
      <c r="A30" s="4" t="inlineStr">
        <is>
          <t>Ending balance</t>
        </is>
      </c>
      <c r="B30" s="6" t="n">
        <v>13038</v>
      </c>
      <c r="C30" s="6" t="n">
        <v>13213</v>
      </c>
      <c r="D30" s="6" t="n">
        <v>13324</v>
      </c>
      <c r="E30" s="6" t="n">
        <v>13590</v>
      </c>
      <c r="F30" s="6" t="n">
        <v>13472</v>
      </c>
      <c r="G30" s="6" t="n">
        <v>13459</v>
      </c>
      <c r="H30" s="6" t="n">
        <v>13038</v>
      </c>
      <c r="I30" s="6" t="n">
        <v>13590</v>
      </c>
    </row>
    <row r="31">
      <c r="A31" s="4" t="inlineStr">
        <is>
          <t>Additional Paid-in Capital</t>
        </is>
      </c>
    </row>
    <row r="32">
      <c r="A32" s="3" t="inlineStr">
        <is>
          <t>Increase (Decrease) in Stockholders' Equity [Roll Forward]</t>
        </is>
      </c>
    </row>
    <row r="33">
      <c r="A33" s="4" t="inlineStr">
        <is>
          <t>Beginning balance</t>
        </is>
      </c>
      <c r="B33" s="5" t="n">
        <v>597788</v>
      </c>
      <c r="C33" s="5" t="n">
        <v>568209</v>
      </c>
      <c r="D33" s="5" t="n">
        <v>566022</v>
      </c>
      <c r="E33" s="5" t="n">
        <v>543608</v>
      </c>
      <c r="F33" s="5" t="n">
        <v>533819</v>
      </c>
      <c r="G33" s="5" t="n">
        <v>546646</v>
      </c>
      <c r="H33" s="5" t="n">
        <v>566022</v>
      </c>
      <c r="I33" s="5" t="n">
        <v>546646</v>
      </c>
    </row>
    <row r="34">
      <c r="A34" s="4" t="inlineStr">
        <is>
          <t>Stock issued for employee benefit plans</t>
        </is>
      </c>
      <c r="B34" s="5" t="n">
        <v>-1418</v>
      </c>
      <c r="C34" s="5" t="n">
        <v>418</v>
      </c>
      <c r="D34" s="5" t="n">
        <v>-21805</v>
      </c>
      <c r="E34" s="5" t="n">
        <v>1032</v>
      </c>
      <c r="F34" s="5" t="n">
        <v>-1165</v>
      </c>
      <c r="G34" s="5" t="n">
        <v>-24192</v>
      </c>
    </row>
    <row r="35">
      <c r="A35" s="4" t="inlineStr">
        <is>
          <t>Issuance of restricted stock, net of forfeitures</t>
        </is>
      </c>
      <c r="D35" s="5" t="n">
        <v>3</v>
      </c>
    </row>
    <row r="36">
      <c r="A36" s="4" t="inlineStr">
        <is>
          <t>Issuance of restricted stock, net of forfeitures</t>
        </is>
      </c>
      <c r="G36" s="5" t="n">
        <v>-32</v>
      </c>
    </row>
    <row r="37">
      <c r="A37" s="4" t="inlineStr">
        <is>
          <t>Stock-based compensation expense</t>
        </is>
      </c>
      <c r="B37" s="5" t="n">
        <v>40812</v>
      </c>
      <c r="C37" s="5" t="n">
        <v>29161</v>
      </c>
      <c r="D37" s="5" t="n">
        <v>23989</v>
      </c>
      <c r="E37" s="5" t="n">
        <v>10776</v>
      </c>
      <c r="F37" s="5" t="n">
        <v>10954</v>
      </c>
      <c r="G37" s="5" t="n">
        <v>11397</v>
      </c>
    </row>
    <row r="38">
      <c r="A38" s="4" t="inlineStr">
        <is>
          <t>Ending balance</t>
        </is>
      </c>
      <c r="B38" s="5" t="n">
        <v>637182</v>
      </c>
      <c r="C38" s="5" t="n">
        <v>597788</v>
      </c>
      <c r="D38" s="5" t="n">
        <v>568209</v>
      </c>
      <c r="E38" s="5" t="n">
        <v>555416</v>
      </c>
      <c r="F38" s="5" t="n">
        <v>543608</v>
      </c>
      <c r="G38" s="5" t="n">
        <v>533819</v>
      </c>
      <c r="H38" s="5" t="n">
        <v>637182</v>
      </c>
      <c r="I38" s="5" t="n">
        <v>555416</v>
      </c>
    </row>
    <row r="39">
      <c r="A39" s="4" t="inlineStr">
        <is>
          <t>Retained Earnings</t>
        </is>
      </c>
    </row>
    <row r="40">
      <c r="A40" s="3" t="inlineStr">
        <is>
          <t>Increase (Decrease) in Stockholders' Equity [Roll Forward]</t>
        </is>
      </c>
    </row>
    <row r="41">
      <c r="A41" s="4" t="inlineStr">
        <is>
          <t>Beginning balance</t>
        </is>
      </c>
      <c r="B41" s="5" t="n">
        <v>4601227</v>
      </c>
      <c r="C41" s="5" t="n">
        <v>4476532</v>
      </c>
      <c r="D41" s="5" t="n">
        <v>4372833</v>
      </c>
      <c r="E41" s="5" t="n">
        <v>4227257</v>
      </c>
      <c r="F41" s="5" t="n">
        <v>4153109</v>
      </c>
      <c r="G41" s="5" t="n">
        <v>4144834</v>
      </c>
      <c r="H41" s="5" t="n">
        <v>4372833</v>
      </c>
      <c r="I41" s="5" t="n">
        <v>4144834</v>
      </c>
    </row>
    <row r="42">
      <c r="A42" s="4" t="inlineStr">
        <is>
          <t>Net income</t>
        </is>
      </c>
      <c r="B42" s="5" t="n">
        <v>247053</v>
      </c>
      <c r="C42" s="5" t="n">
        <v>193789</v>
      </c>
      <c r="D42" s="5" t="n">
        <v>173305</v>
      </c>
      <c r="E42" s="5" t="n">
        <v>136529</v>
      </c>
      <c r="F42" s="5" t="n">
        <v>143939</v>
      </c>
      <c r="G42" s="5" t="n">
        <v>78146</v>
      </c>
    </row>
    <row r="43">
      <c r="A43" s="4" t="inlineStr">
        <is>
          <t>Dividends declared</t>
        </is>
      </c>
      <c r="B43" s="5" t="n">
        <v>-68316</v>
      </c>
      <c r="C43" s="5" t="n">
        <v>-69094</v>
      </c>
      <c r="D43" s="5" t="n">
        <v>-69606</v>
      </c>
      <c r="E43" s="5" t="n">
        <v>-70188</v>
      </c>
      <c r="F43" s="5" t="n">
        <v>-69791</v>
      </c>
      <c r="G43" s="5" t="n">
        <v>-69871</v>
      </c>
    </row>
    <row r="44">
      <c r="A44" s="4" t="inlineStr">
        <is>
          <t>Ending balance</t>
        </is>
      </c>
      <c r="B44" s="5" t="n">
        <v>4779964</v>
      </c>
      <c r="C44" s="5" t="n">
        <v>4601227</v>
      </c>
      <c r="D44" s="5" t="n">
        <v>4476532</v>
      </c>
      <c r="E44" s="5" t="n">
        <v>4293598</v>
      </c>
      <c r="F44" s="5" t="n">
        <v>4227257</v>
      </c>
      <c r="G44" s="5" t="n">
        <v>4153109</v>
      </c>
      <c r="H44" s="5" t="n">
        <v>4779964</v>
      </c>
      <c r="I44" s="5" t="n">
        <v>4293598</v>
      </c>
    </row>
    <row r="45">
      <c r="A45" s="4" t="inlineStr">
        <is>
          <t>Accumulated Other Comprehensive Income (Loss)</t>
        </is>
      </c>
    </row>
    <row r="46">
      <c r="A46" s="3" t="inlineStr">
        <is>
          <t>Increase (Decrease) in Stockholders' Equity [Roll Forward]</t>
        </is>
      </c>
    </row>
    <row r="47">
      <c r="A47" s="4" t="inlineStr">
        <is>
          <t>Beginning balance</t>
        </is>
      </c>
      <c r="B47" s="5" t="n">
        <v>-53446</v>
      </c>
      <c r="C47" s="5" t="n">
        <v>-53284</v>
      </c>
      <c r="D47" s="5" t="n">
        <v>-45998</v>
      </c>
      <c r="E47" s="5" t="n">
        <v>-84091</v>
      </c>
      <c r="F47" s="5" t="n">
        <v>-108344</v>
      </c>
      <c r="G47" s="5" t="n">
        <v>-76149</v>
      </c>
      <c r="H47" s="5" t="n">
        <v>-45998</v>
      </c>
      <c r="I47" s="5" t="n">
        <v>-76149</v>
      </c>
    </row>
    <row r="48">
      <c r="A48" s="4" t="inlineStr">
        <is>
          <t>Foreign currency adjustments</t>
        </is>
      </c>
      <c r="B48" s="5" t="n">
        <v>-12034</v>
      </c>
      <c r="C48" s="5" t="n">
        <v>-162</v>
      </c>
      <c r="D48" s="5" t="n">
        <v>-7286</v>
      </c>
      <c r="E48" s="5" t="n">
        <v>13236</v>
      </c>
      <c r="F48" s="5" t="n">
        <v>24253</v>
      </c>
      <c r="G48" s="5" t="n">
        <v>-32195</v>
      </c>
    </row>
    <row r="49">
      <c r="A49" s="4" t="inlineStr">
        <is>
          <t>Ending balance</t>
        </is>
      </c>
      <c r="B49" s="5" t="n">
        <v>-65480</v>
      </c>
      <c r="C49" s="5" t="n">
        <v>-53446</v>
      </c>
      <c r="D49" s="5" t="n">
        <v>-53284</v>
      </c>
      <c r="E49" s="5" t="n">
        <v>-70855</v>
      </c>
      <c r="F49" s="5" t="n">
        <v>-84091</v>
      </c>
      <c r="G49" s="5" t="n">
        <v>-108344</v>
      </c>
      <c r="H49" s="5" t="n">
        <v>-65480</v>
      </c>
      <c r="I49" s="5" t="n">
        <v>-70855</v>
      </c>
    </row>
    <row r="50">
      <c r="A50" s="4" t="inlineStr">
        <is>
          <t>Treasury Stock</t>
        </is>
      </c>
    </row>
    <row r="51">
      <c r="A51" s="3" t="inlineStr">
        <is>
          <t>Increase (Decrease) in Stockholders' Equity [Roll Forward]</t>
        </is>
      </c>
    </row>
    <row r="52">
      <c r="A52" s="4" t="inlineStr">
        <is>
          <t>Beginning balance</t>
        </is>
      </c>
      <c r="B52" s="5" t="n">
        <v>-3252612</v>
      </c>
      <c r="C52" s="5" t="n">
        <v>-3136594</v>
      </c>
      <c r="D52" s="5" t="n">
        <v>-3026354</v>
      </c>
      <c r="E52" s="5" t="n">
        <v>-2995918</v>
      </c>
      <c r="F52" s="5" t="n">
        <v>-3004925</v>
      </c>
      <c r="G52" s="5" t="n">
        <v>-2958091</v>
      </c>
      <c r="H52" s="5" t="n">
        <v>-3026354</v>
      </c>
      <c r="I52" s="5" t="n">
        <v>-2958091</v>
      </c>
    </row>
    <row r="53">
      <c r="A53" s="4" t="inlineStr">
        <is>
          <t>Stock issued for employee benefit plans</t>
        </is>
      </c>
      <c r="B53" s="5" t="n">
        <v>5755</v>
      </c>
      <c r="C53" s="5" t="n">
        <v>16151</v>
      </c>
      <c r="D53" s="5" t="n">
        <v>18766</v>
      </c>
      <c r="E53" s="5" t="n">
        <v>77528</v>
      </c>
      <c r="F53" s="5" t="n">
        <v>9007</v>
      </c>
      <c r="G53" s="5" t="n">
        <v>21632</v>
      </c>
    </row>
    <row r="54">
      <c r="A54" s="4" t="inlineStr">
        <is>
          <t>Stock-based compensation expense</t>
        </is>
      </c>
      <c r="B54" s="5" t="n">
        <v>0</v>
      </c>
      <c r="C54" s="5" t="n">
        <v>0</v>
      </c>
      <c r="D54" s="5" t="n">
        <v>0</v>
      </c>
      <c r="E54" s="5" t="n">
        <v>0</v>
      </c>
      <c r="F54" s="5" t="n">
        <v>0</v>
      </c>
      <c r="G54" s="5" t="n">
        <v>0</v>
      </c>
    </row>
    <row r="55">
      <c r="A55" s="4" t="inlineStr">
        <is>
          <t>Repurchase of common stock</t>
        </is>
      </c>
      <c r="B55" s="5" t="n">
        <v>-167047</v>
      </c>
      <c r="C55" s="5" t="n">
        <v>-132169</v>
      </c>
      <c r="D55" s="5" t="n">
        <v>-129006</v>
      </c>
      <c r="G55" s="5" t="n">
        <v>-68466</v>
      </c>
    </row>
    <row r="56">
      <c r="A56" s="4" t="inlineStr">
        <is>
          <t>Ending balance</t>
        </is>
      </c>
      <c r="B56" s="6" t="n">
        <v>-3413904</v>
      </c>
      <c r="C56" s="6" t="n">
        <v>-3252612</v>
      </c>
      <c r="D56" s="6" t="n">
        <v>-3136594</v>
      </c>
      <c r="E56" s="6" t="n">
        <v>-2918390</v>
      </c>
      <c r="F56" s="6" t="n">
        <v>-2995918</v>
      </c>
      <c r="G56" s="6" t="n">
        <v>-3004925</v>
      </c>
      <c r="H56" s="6" t="n">
        <v>-3413904</v>
      </c>
      <c r="I56" s="6" t="n">
        <v>-291839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Maturities of lease liabilities</t>
        </is>
      </c>
    </row>
    <row r="3">
      <c r="A3" s="4" t="inlineStr">
        <is>
          <t>Remaining 2021</t>
        </is>
      </c>
      <c r="B3" s="6" t="n">
        <v>14165</v>
      </c>
    </row>
    <row r="4">
      <c r="A4" s="4" t="inlineStr">
        <is>
          <t>2022</t>
        </is>
      </c>
      <c r="B4" s="5" t="n">
        <v>79177</v>
      </c>
    </row>
    <row r="5">
      <c r="A5" s="4" t="inlineStr">
        <is>
          <t>2023</t>
        </is>
      </c>
      <c r="B5" s="5" t="n">
        <v>65008</v>
      </c>
    </row>
    <row r="6">
      <c r="A6" s="4" t="inlineStr">
        <is>
          <t>2024</t>
        </is>
      </c>
      <c r="B6" s="5" t="n">
        <v>44974</v>
      </c>
    </row>
    <row r="7">
      <c r="A7" s="4" t="inlineStr">
        <is>
          <t>2025</t>
        </is>
      </c>
      <c r="B7" s="5" t="n">
        <v>33834</v>
      </c>
    </row>
    <row r="8">
      <c r="A8" s="4" t="inlineStr">
        <is>
          <t>Thereafter</t>
        </is>
      </c>
      <c r="B8" s="5" t="n">
        <v>112063</v>
      </c>
    </row>
    <row r="9">
      <c r="A9" s="4" t="inlineStr">
        <is>
          <t>Total lease payments</t>
        </is>
      </c>
      <c r="B9" s="5" t="n">
        <v>349221</v>
      </c>
    </row>
    <row r="10">
      <c r="A10" s="4" t="inlineStr">
        <is>
          <t>Less: Interest</t>
        </is>
      </c>
      <c r="B10" s="5" t="n">
        <v>-36849</v>
      </c>
    </row>
    <row r="11">
      <c r="A11" s="4" t="inlineStr">
        <is>
          <t>Present value of lease liabilities</t>
        </is>
      </c>
      <c r="B11" s="6" t="n">
        <v>312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9 Months Ended</t>
        </is>
      </c>
    </row>
    <row r="2">
      <c r="B2" s="2" t="inlineStr">
        <is>
          <t>Sep. 30, 2021USD ($)</t>
        </is>
      </c>
    </row>
    <row r="3">
      <c r="A3" s="3" t="inlineStr">
        <is>
          <t>Rollforward of Allowance for Credit Loss</t>
        </is>
      </c>
    </row>
    <row r="4">
      <c r="A4" s="4" t="inlineStr">
        <is>
          <t>Allowance for credit loss, beginning balance</t>
        </is>
      </c>
      <c r="B4" s="6" t="n">
        <v>38113</v>
      </c>
    </row>
    <row r="5">
      <c r="A5" s="4" t="inlineStr">
        <is>
          <t>Provision</t>
        </is>
      </c>
      <c r="B5" s="5" t="n">
        <v>2885</v>
      </c>
    </row>
    <row r="6">
      <c r="A6" s="4" t="inlineStr">
        <is>
          <t>Write-offs</t>
        </is>
      </c>
      <c r="B6" s="5" t="n">
        <v>-3884</v>
      </c>
    </row>
    <row r="7">
      <c r="A7" s="4" t="inlineStr">
        <is>
          <t>Allowance for credit loss, ending balance</t>
        </is>
      </c>
      <c r="B7" s="6" t="n">
        <v>37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holders' Equity Note [Abstract]</t>
        </is>
      </c>
    </row>
    <row r="4">
      <c r="A4" s="4" t="inlineStr">
        <is>
          <t>Accumulated other comprehensive loss</t>
        </is>
      </c>
      <c r="B4" s="6" t="n">
        <v>65480</v>
      </c>
      <c r="D4" s="6" t="n">
        <v>65480</v>
      </c>
      <c r="F4" s="6" t="n">
        <v>45998</v>
      </c>
    </row>
    <row r="5">
      <c r="A5" s="4" t="inlineStr">
        <is>
          <t>Other comprehensive income (loss)</t>
        </is>
      </c>
      <c r="B5" s="6" t="n">
        <v>-12034</v>
      </c>
      <c r="C5" s="6" t="n">
        <v>13236</v>
      </c>
      <c r="D5" s="6" t="n">
        <v>-19482</v>
      </c>
      <c r="E5" s="6" t="n">
        <v>52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Investment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declared, per share (in dollars per share)</t>
        </is>
      </c>
      <c r="B4" s="7" t="n">
        <v>0.51</v>
      </c>
      <c r="C4" s="7" t="n">
        <v>0.51</v>
      </c>
      <c r="D4" s="7" t="n">
        <v>0.51</v>
      </c>
      <c r="E4" s="7" t="n">
        <v>0.51</v>
      </c>
      <c r="F4" s="7" t="n">
        <v>0.51</v>
      </c>
      <c r="G4" s="7" t="n">
        <v>0.51</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14147</v>
      </c>
      <c r="C4" s="6" t="n">
        <v>358614</v>
      </c>
    </row>
    <row r="5">
      <c r="A5" s="3" t="inlineStr">
        <is>
          <t>Adjustments to reconcile net income to net cash provided by (used for) operating activities:</t>
        </is>
      </c>
    </row>
    <row r="6">
      <c r="A6" s="4" t="inlineStr">
        <is>
          <t>Depreciation and amortization</t>
        </is>
      </c>
      <c r="B6" s="5" t="n">
        <v>68621</v>
      </c>
      <c r="C6" s="5" t="n">
        <v>77067</v>
      </c>
    </row>
    <row r="7">
      <c r="A7" s="4" t="inlineStr">
        <is>
          <t>Provision for credit losses</t>
        </is>
      </c>
      <c r="B7" s="5" t="n">
        <v>3979</v>
      </c>
      <c r="C7" s="5" t="n">
        <v>12701</v>
      </c>
    </row>
    <row r="8">
      <c r="A8" s="4" t="inlineStr">
        <is>
          <t>Stock-based compensation</t>
        </is>
      </c>
      <c r="B8" s="5" t="n">
        <v>93962</v>
      </c>
      <c r="C8" s="5" t="n">
        <v>33127</v>
      </c>
    </row>
    <row r="9">
      <c r="A9" s="4" t="inlineStr">
        <is>
          <t>Deferred income taxes</t>
        </is>
      </c>
      <c r="B9" s="5" t="n">
        <v>-11683</v>
      </c>
      <c r="C9" s="5" t="n">
        <v>-9468</v>
      </c>
    </row>
    <row r="10">
      <c r="A10" s="4" t="inlineStr">
        <is>
          <t>Excess tax benefit on stock-based compensation</t>
        </is>
      </c>
      <c r="B10" s="5" t="n">
        <v>-10830</v>
      </c>
      <c r="C10" s="5" t="n">
        <v>-17127</v>
      </c>
    </row>
    <row r="11">
      <c r="A11" s="4" t="inlineStr">
        <is>
          <t>Other operating activities</t>
        </is>
      </c>
      <c r="B11" s="5" t="n">
        <v>1384</v>
      </c>
      <c r="C11" s="5" t="n">
        <v>13104</v>
      </c>
    </row>
    <row r="12">
      <c r="A12" s="3" t="inlineStr">
        <is>
          <t>Changes in operating elements, net of acquisitions:</t>
        </is>
      </c>
    </row>
    <row r="13">
      <c r="A13" s="4" t="inlineStr">
        <is>
          <t>Receivables</t>
        </is>
      </c>
      <c r="B13" s="5" t="n">
        <v>-1290485</v>
      </c>
      <c r="C13" s="5" t="n">
        <v>-367538</v>
      </c>
    </row>
    <row r="14">
      <c r="A14" s="4" t="inlineStr">
        <is>
          <t>Contract assets</t>
        </is>
      </c>
      <c r="B14" s="5" t="n">
        <v>-220889</v>
      </c>
      <c r="C14" s="5" t="n">
        <v>-56131</v>
      </c>
    </row>
    <row r="15">
      <c r="A15" s="4" t="inlineStr">
        <is>
          <t>Prepaid expenses and other</t>
        </is>
      </c>
      <c r="B15" s="5" t="n">
        <v>-38525</v>
      </c>
      <c r="C15" s="5" t="n">
        <v>12331</v>
      </c>
    </row>
    <row r="16">
      <c r="A16" s="4" t="inlineStr">
        <is>
          <t>Accounts payable and outstanding checks</t>
        </is>
      </c>
      <c r="B16" s="5" t="n">
        <v>595036</v>
      </c>
      <c r="C16" s="5" t="n">
        <v>186755</v>
      </c>
    </row>
    <row r="17">
      <c r="A17" s="4" t="inlineStr">
        <is>
          <t>Accrued compensation</t>
        </is>
      </c>
      <c r="B17" s="5" t="n">
        <v>35413</v>
      </c>
      <c r="C17" s="5" t="n">
        <v>16458</v>
      </c>
    </row>
    <row r="18">
      <c r="A18" s="4" t="inlineStr">
        <is>
          <t>Accrued transportation expense</t>
        </is>
      </c>
      <c r="B18" s="5" t="n">
        <v>165580</v>
      </c>
      <c r="C18" s="5" t="n">
        <v>46396</v>
      </c>
    </row>
    <row r="19">
      <c r="A19" s="4" t="inlineStr">
        <is>
          <t>Accrued income taxes</t>
        </is>
      </c>
      <c r="B19" s="5" t="n">
        <v>6400</v>
      </c>
      <c r="C19" s="5" t="n">
        <v>17125</v>
      </c>
    </row>
    <row r="20">
      <c r="A20" s="4" t="inlineStr">
        <is>
          <t>Other accrued liabilities</t>
        </is>
      </c>
      <c r="B20" s="5" t="n">
        <v>4947</v>
      </c>
      <c r="C20" s="5" t="n">
        <v>8907</v>
      </c>
    </row>
    <row r="21">
      <c r="A21" s="4" t="inlineStr">
        <is>
          <t>Other assets and liabilities</t>
        </is>
      </c>
      <c r="B21" s="5" t="n">
        <v>2043</v>
      </c>
      <c r="C21" s="5" t="n">
        <v>4728</v>
      </c>
    </row>
    <row r="22">
      <c r="A22" s="4" t="inlineStr">
        <is>
          <t>Net cash provided by operating activities</t>
        </is>
      </c>
      <c r="B22" s="5" t="n">
        <v>19100</v>
      </c>
      <c r="C22" s="5" t="n">
        <v>337049</v>
      </c>
    </row>
    <row r="23">
      <c r="A23" s="3" t="inlineStr">
        <is>
          <t>INVESTING ACTIVITIES</t>
        </is>
      </c>
    </row>
    <row r="24">
      <c r="A24" s="4" t="inlineStr">
        <is>
          <t>Purchases of property and equipment</t>
        </is>
      </c>
      <c r="B24" s="5" t="n">
        <v>-26503</v>
      </c>
      <c r="C24" s="5" t="n">
        <v>-17446</v>
      </c>
    </row>
    <row r="25">
      <c r="A25" s="4" t="inlineStr">
        <is>
          <t>Purchases and development of software</t>
        </is>
      </c>
      <c r="B25" s="5" t="n">
        <v>-26062</v>
      </c>
      <c r="C25" s="5" t="n">
        <v>-22815</v>
      </c>
    </row>
    <row r="26">
      <c r="A26" s="4" t="inlineStr">
        <is>
          <t>Acquisitions, net of cash acquired</t>
        </is>
      </c>
      <c r="B26" s="5" t="n">
        <v>-14749</v>
      </c>
      <c r="C26" s="5" t="n">
        <v>-223230</v>
      </c>
    </row>
    <row r="27">
      <c r="A27" s="4" t="inlineStr">
        <is>
          <t>Other investing activities</t>
        </is>
      </c>
      <c r="B27" s="5" t="n">
        <v>0</v>
      </c>
      <c r="C27" s="5" t="n">
        <v>5525</v>
      </c>
    </row>
    <row r="28">
      <c r="A28" s="4" t="inlineStr">
        <is>
          <t>Net cash used for investing activities</t>
        </is>
      </c>
      <c r="B28" s="5" t="n">
        <v>-67314</v>
      </c>
      <c r="C28" s="5" t="n">
        <v>-257966</v>
      </c>
    </row>
    <row r="29">
      <c r="A29" s="3" t="inlineStr">
        <is>
          <t>FINANCING ACTIVITIES</t>
        </is>
      </c>
    </row>
    <row r="30">
      <c r="A30" s="4" t="inlineStr">
        <is>
          <t>Proceeds from stock issued for employee benefit plans</t>
        </is>
      </c>
      <c r="B30" s="5" t="n">
        <v>43183</v>
      </c>
      <c r="C30" s="5" t="n">
        <v>100542</v>
      </c>
    </row>
    <row r="31">
      <c r="A31" s="4" t="inlineStr">
        <is>
          <t>Stock tendered for payment of withholding taxes</t>
        </is>
      </c>
      <c r="B31" s="5" t="n">
        <v>-25246</v>
      </c>
      <c r="C31" s="5" t="n">
        <v>-16535</v>
      </c>
    </row>
    <row r="32">
      <c r="A32" s="4" t="inlineStr">
        <is>
          <t>Repurchase of common stock</t>
        </is>
      </c>
      <c r="B32" s="5" t="n">
        <v>-428801</v>
      </c>
      <c r="C32" s="5" t="n">
        <v>-68563</v>
      </c>
    </row>
    <row r="33">
      <c r="A33" s="4" t="inlineStr">
        <is>
          <t>Cash dividends</t>
        </is>
      </c>
      <c r="B33" s="5" t="n">
        <v>-208926</v>
      </c>
      <c r="C33" s="5" t="n">
        <v>-207428</v>
      </c>
    </row>
    <row r="34">
      <c r="A34" s="4" t="inlineStr">
        <is>
          <t>Payments on long-term borrowings</t>
        </is>
      </c>
      <c r="B34" s="5" t="n">
        <v>-2048</v>
      </c>
      <c r="C34" s="5" t="n">
        <v>0</v>
      </c>
    </row>
    <row r="35">
      <c r="A35" s="4" t="inlineStr">
        <is>
          <t>Proceeds from short-term borrowings</t>
        </is>
      </c>
      <c r="B35" s="5" t="n">
        <v>2768000</v>
      </c>
      <c r="C35" s="5" t="n">
        <v>1043600</v>
      </c>
    </row>
    <row r="36">
      <c r="A36" s="4" t="inlineStr">
        <is>
          <t>Payments on short-term borrowings</t>
        </is>
      </c>
      <c r="B36" s="5" t="n">
        <v>-2136251</v>
      </c>
      <c r="C36" s="5" t="n">
        <v>-1126600</v>
      </c>
    </row>
    <row r="37">
      <c r="A37" s="4" t="inlineStr">
        <is>
          <t>Net cash provided by (used for) financing activities</t>
        </is>
      </c>
      <c r="B37" s="5" t="n">
        <v>9911</v>
      </c>
      <c r="C37" s="5" t="n">
        <v>-274984</v>
      </c>
    </row>
    <row r="38">
      <c r="A38" s="4" t="inlineStr">
        <is>
          <t>Effect of exchange rates on cash and cash equivalents</t>
        </is>
      </c>
      <c r="B38" s="5" t="n">
        <v>-2844</v>
      </c>
      <c r="C38" s="5" t="n">
        <v>612</v>
      </c>
    </row>
    <row r="39">
      <c r="A39" s="4" t="inlineStr">
        <is>
          <t>Net change in cash and cash equivalents</t>
        </is>
      </c>
      <c r="B39" s="5" t="n">
        <v>-41147</v>
      </c>
      <c r="C39" s="5" t="n">
        <v>-195289</v>
      </c>
    </row>
    <row r="40">
      <c r="A40" s="4" t="inlineStr">
        <is>
          <t>Cash and cash equivalents, beginning of period</t>
        </is>
      </c>
      <c r="B40" s="5" t="n">
        <v>243796</v>
      </c>
      <c r="C40" s="5" t="n">
        <v>447858</v>
      </c>
    </row>
    <row r="41">
      <c r="A41" s="4" t="inlineStr">
        <is>
          <t>Cash and cash equivalents, end of period</t>
        </is>
      </c>
      <c r="B41" s="6" t="n">
        <v>202649</v>
      </c>
      <c r="C41" s="6" t="n">
        <v>2525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ur reportable segments are NAST and Global Forwarding with all other segments included in All Other and Corporate. The All Other and Corporate reportable segment includes Robinson Fresh, Managed Services, Other Surface Transportation outside of North America, and other miscellaneous revenues and unallocated corporate expenses.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20. RECENTLY ISSUED ACCOUNTING STANDARDS In March 2020, the Financial Accounting Standards Board issued Accounting Standards Update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are effective for all entities beginning on March 12, 2020, and companies may elect to apply the amendments prospectively through December 31, 2022. As of September 30, 2021, we have not utilized any of the expedients discussed within this ASU. We will continue to assess our agreements to determine if LIBOR is included and if the expedients will be utilized during the allowed period through December 31, 2022.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 in carrying amount of goodwill is as follows (in thousands): NAST Global Forwarding All Other and Corporate Total Balance, December 31, 2020 $ 1,203,972 $ 213,982 $ 69,233 $ 1,487,187 Acquisitions 243 — 10,754 10,997 Foreign currency translation (7,894) (2,668) (1,423) (11,985) Balance September 30, 2021 $ 1,196,321 $ 211,314 $ 78,564 $ 1,486,199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We considered whether there were any changes in circumstances indicating that our goodwill might be impaired, including consideration of the ongoing impacts of the COVID-19 pandemic on financial markets and our business operations, and determined the more likely than not criteria had not been met, and therefore a Step One Analysis was not required as of September 30, 2021. Identifiable intangible assets consisted of the following (in thousands): September 30, 2021 December 31, 2020 Cost Accumulated Amortization Net Cost Accumulated Amortization Net Finite-lived intangibles Customer relationships $ 169,540 $ (82,115) $ 87,425 $ 171,684 $ (67,312) $ 104,372 Trademarks — — — 1,875 (937) 938 Total finite-lived intangibles 169,540 (82,115) 87,425 173,559 (68,249) 105,310 Indefinite-lived intangibles Trademarks 8,600 — 8,600 8,600 — 8,600 Total intangibles $ 178,140 $ (82,115) $ 96,025 $ 182,159 $ (68,249) $ 113,910 Amortization expense for other intangible assets is as follows (in thousands): Three Months Ended September 30, Nine Months Ended September 30, 2021 2020 2021 2020 Amortization expense $ 6,130 $ 9,937 $ 19,416 $ 27,968 Finite-lived intangible assets, by reportable segment, as of September 30, 2021, will be amortized over their remaining lives as follows (in thousands): NAST Global Forwarding All Other and Corporate Total Remaining 2021 $ 2,024 $ 3,738 $ 293 $ 6,055 2022 8,096 14,953 1,171 24,220 2023 8,096 12,304 1,171 21,571 2024 7,991 3,778 1,171 12,940 2025 7,857 2,479 1,171 11,507 Thereafter 9,168 403 1,561 11,132 Total $ 87,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5:20:57Z</dcterms:created>
  <dcterms:modified xmlns:dcterms="http://purl.org/dc/terms/" xmlns:xsi="http://www.w3.org/2001/XMLSchema-instance" xsi:type="dcterms:W3CDTF">2021-10-29T15:20:57Z</dcterms:modified>
</cp:coreProperties>
</file>